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Equipment" sheetId="12" state="visible" r:id="rId12"/>
    <sheet xmlns:r="http://schemas.openxmlformats.org/officeDocument/2006/relationships" name="Income Taxes" sheetId="13" state="visible" r:id="rId13"/>
    <sheet xmlns:r="http://schemas.openxmlformats.org/officeDocument/2006/relationships" name="Accrued Liabilities" sheetId="14" state="visible" r:id="rId14"/>
    <sheet xmlns:r="http://schemas.openxmlformats.org/officeDocument/2006/relationships" name="Equity" sheetId="15" state="visible" r:id="rId15"/>
    <sheet xmlns:r="http://schemas.openxmlformats.org/officeDocument/2006/relationships" name="Share-based Compensation Plans" sheetId="16" state="visible" r:id="rId16"/>
    <sheet xmlns:r="http://schemas.openxmlformats.org/officeDocument/2006/relationships" name="Research and Development Agreem" sheetId="17" state="visible" r:id="rId17"/>
    <sheet xmlns:r="http://schemas.openxmlformats.org/officeDocument/2006/relationships" name="Related Party Transactions" sheetId="18" state="visible" r:id="rId18"/>
    <sheet xmlns:r="http://schemas.openxmlformats.org/officeDocument/2006/relationships" name="Other Long-term Liabilities" sheetId="19" state="visible" r:id="rId19"/>
    <sheet xmlns:r="http://schemas.openxmlformats.org/officeDocument/2006/relationships" name="Fair Value Measurement" sheetId="20" state="visible" r:id="rId20"/>
    <sheet xmlns:r="http://schemas.openxmlformats.org/officeDocument/2006/relationships" name="Contingencies" sheetId="21" state="visible" r:id="rId21"/>
    <sheet xmlns:r="http://schemas.openxmlformats.org/officeDocument/2006/relationships" name="Benefit Pla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ther Current Assets (Tables)" sheetId="25" state="visible" r:id="rId25"/>
    <sheet xmlns:r="http://schemas.openxmlformats.org/officeDocument/2006/relationships" name="Equipment (Tables)" sheetId="26" state="visible" r:id="rId26"/>
    <sheet xmlns:r="http://schemas.openxmlformats.org/officeDocument/2006/relationships" name="Income Taxes (Tables)" sheetId="27" state="visible" r:id="rId27"/>
    <sheet xmlns:r="http://schemas.openxmlformats.org/officeDocument/2006/relationships" name="Accrued Liabilities (Tables)" sheetId="28" state="visible" r:id="rId28"/>
    <sheet xmlns:r="http://schemas.openxmlformats.org/officeDocument/2006/relationships" name="Share-based Compensation Plans " sheetId="29" state="visible" r:id="rId29"/>
    <sheet xmlns:r="http://schemas.openxmlformats.org/officeDocument/2006/relationships" name="Description of Business - Addi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Other Current Assets - Schedule" sheetId="33" state="visible" r:id="rId33"/>
    <sheet xmlns:r="http://schemas.openxmlformats.org/officeDocument/2006/relationships" name="Equipment - Summary of Equipmen" sheetId="34" state="visible" r:id="rId34"/>
    <sheet xmlns:r="http://schemas.openxmlformats.org/officeDocument/2006/relationships" name="Income Taxes - Additional Infor" sheetId="35" state="visible" r:id="rId35"/>
    <sheet xmlns:r="http://schemas.openxmlformats.org/officeDocument/2006/relationships" name="Income Taxes - Components of De" sheetId="36" state="visible" r:id="rId36"/>
    <sheet xmlns:r="http://schemas.openxmlformats.org/officeDocument/2006/relationships" name="Income Taxes - Income Taxes Rec" sheetId="37" state="visible" r:id="rId37"/>
    <sheet xmlns:r="http://schemas.openxmlformats.org/officeDocument/2006/relationships" name="Accrued Liabilities - Summary o" sheetId="38" state="visible" r:id="rId38"/>
    <sheet xmlns:r="http://schemas.openxmlformats.org/officeDocument/2006/relationships" name="Equity - Additional Information" sheetId="39" state="visible" r:id="rId39"/>
    <sheet xmlns:r="http://schemas.openxmlformats.org/officeDocument/2006/relationships" name="Share-based Compensation Plan_2" sheetId="40" state="visible" r:id="rId40"/>
    <sheet xmlns:r="http://schemas.openxmlformats.org/officeDocument/2006/relationships" name="Share-based Compensation Plan_3" sheetId="41" state="visible" r:id="rId41"/>
    <sheet xmlns:r="http://schemas.openxmlformats.org/officeDocument/2006/relationships" name="Share-based Compensation Plan_4" sheetId="42" state="visible" r:id="rId42"/>
    <sheet xmlns:r="http://schemas.openxmlformats.org/officeDocument/2006/relationships" name="Share-based Compensation Plan_5" sheetId="43" state="visible" r:id="rId43"/>
    <sheet xmlns:r="http://schemas.openxmlformats.org/officeDocument/2006/relationships" name="Share-based Compensation Plan_6" sheetId="44" state="visible" r:id="rId44"/>
    <sheet xmlns:r="http://schemas.openxmlformats.org/officeDocument/2006/relationships" name="Research and Development Agre_2" sheetId="45" state="visible" r:id="rId45"/>
    <sheet xmlns:r="http://schemas.openxmlformats.org/officeDocument/2006/relationships" name="Related Party Transactions - Ad" sheetId="46" state="visible" r:id="rId46"/>
    <sheet xmlns:r="http://schemas.openxmlformats.org/officeDocument/2006/relationships" name="Other Long-term Liabilities - A" sheetId="47" state="visible" r:id="rId47"/>
    <sheet xmlns:r="http://schemas.openxmlformats.org/officeDocument/2006/relationships" name="Fair Value Measurement - Additi" sheetId="48" state="visible" r:id="rId48"/>
    <sheet xmlns:r="http://schemas.openxmlformats.org/officeDocument/2006/relationships" name="Benefit Plans - Additional Info"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Oct. 1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iNK Therapeutics, Inc.</t>
        </is>
      </c>
    </row>
    <row r="10">
      <c r="A10" s="4" t="inlineStr">
        <is>
          <t>Entity Central Index Key</t>
        </is>
      </c>
      <c r="B10" s="4" t="inlineStr">
        <is>
          <t>000184022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43.2</v>
      </c>
    </row>
    <row r="18">
      <c r="A18" s="4" t="inlineStr">
        <is>
          <t>Entity Common Stock, Shares Outstanding</t>
        </is>
      </c>
      <c r="C18" s="6" t="n">
        <v>33558000</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Title of 12(b) Security</t>
        </is>
      </c>
      <c r="B22" s="4" t="inlineStr">
        <is>
          <t>Common Stock, par value $0.00001 per share</t>
        </is>
      </c>
    </row>
    <row r="23">
      <c r="A23" s="4" t="inlineStr">
        <is>
          <t>Trading Symbol</t>
        </is>
      </c>
      <c r="B23" s="4" t="inlineStr">
        <is>
          <t>INKT</t>
        </is>
      </c>
    </row>
    <row r="24">
      <c r="A24" s="4" t="inlineStr">
        <is>
          <t>Security Exchange Name</t>
        </is>
      </c>
      <c r="B24" s="4" t="inlineStr">
        <is>
          <t>NASDAQ</t>
        </is>
      </c>
    </row>
    <row r="25">
      <c r="A25" s="4" t="inlineStr">
        <is>
          <t>Entity File Number</t>
        </is>
      </c>
      <c r="B25" s="4" t="inlineStr">
        <is>
          <t>001-40908</t>
        </is>
      </c>
    </row>
    <row r="26">
      <c r="A26" s="4" t="inlineStr">
        <is>
          <t>Entity Incorporation, State or Country Code</t>
        </is>
      </c>
      <c r="B26" s="4" t="inlineStr">
        <is>
          <t>DE</t>
        </is>
      </c>
    </row>
    <row r="27">
      <c r="A27" s="4" t="inlineStr">
        <is>
          <t>Entity Tax Identification Number</t>
        </is>
      </c>
      <c r="B27" s="4" t="inlineStr">
        <is>
          <t>82-2142067</t>
        </is>
      </c>
    </row>
    <row r="28">
      <c r="A28" s="4" t="inlineStr">
        <is>
          <t>Entity Address, Address Line One</t>
        </is>
      </c>
      <c r="B28" s="4" t="inlineStr">
        <is>
          <t>149 Fifth Avenue</t>
        </is>
      </c>
    </row>
    <row r="29">
      <c r="A29" s="4" t="inlineStr">
        <is>
          <t>Entity Address, Address Line Two</t>
        </is>
      </c>
      <c r="B29" s="4" t="inlineStr">
        <is>
          <t>Suite 500</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0</t>
        </is>
      </c>
    </row>
    <row r="33">
      <c r="A33" s="4" t="inlineStr">
        <is>
          <t>City Area Code</t>
        </is>
      </c>
      <c r="B33" s="4" t="inlineStr">
        <is>
          <t>212</t>
        </is>
      </c>
    </row>
    <row r="34">
      <c r="A34" s="4" t="inlineStr">
        <is>
          <t>Local Phone Number</t>
        </is>
      </c>
      <c r="B34" s="4" t="inlineStr">
        <is>
          <t>994-825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Entity Ex Transition Period</t>
        </is>
      </c>
      <c r="B38" s="4" t="inlineStr">
        <is>
          <t>false</t>
        </is>
      </c>
    </row>
    <row r="39">
      <c r="A39" s="4" t="inlineStr">
        <is>
          <t>Auditor Name</t>
        </is>
      </c>
      <c r="B39" s="4" t="inlineStr">
        <is>
          <t>KPMG LLP</t>
        </is>
      </c>
    </row>
    <row r="40">
      <c r="A40" s="4" t="inlineStr">
        <is>
          <t>Auditor Location</t>
        </is>
      </c>
      <c r="B40" s="4" t="inlineStr">
        <is>
          <t>Boston, Massachusetts</t>
        </is>
      </c>
    </row>
    <row r="41">
      <c r="A41" s="4" t="inlineStr">
        <is>
          <t>Auditor Firm ID</t>
        </is>
      </c>
      <c r="B41" s="4" t="inlineStr">
        <is>
          <t>185</t>
        </is>
      </c>
    </row>
    <row r="42">
      <c r="A42" s="4" t="inlineStr">
        <is>
          <t>Documents Incorporated by Reference</t>
        </is>
      </c>
      <c r="B42" s="4" t="inlineStr">
        <is>
          <t>DOCUMENTS INCORPORATED BY REFERENCE Portions of the Registrant’s Definitive Proxy Statement relating to the 2022 Annual Meeting of Stockholders, which the registrant intends to file with the Securities and Exchange Commission pursuant to Regulation 14A within 120 days after the end of the registrant’s fiscal year ended December 31,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 2) Summary of Significant Accounting Policies (a) Basis of Presentation and Principles of Consolidation The accompanying consolidated financial statements have been prepared in accordance with U.S. generally accepted accounting principles (“GAAP”) and include the accounts of MiNK and its subsidiaries. All significant intercompany transactions and accounts have been eliminated in consolidation. (b) Segment Information MiNK is managed and operated as one business segment. The entire business is managed by a single executive operating committee that reports to the chief executive officer. The Company does not operate separate lines of business with respect to any of its product candidates or geographic locations. Accordingly, the Company does not prepare discrete financial information with respect to separate product areas or by location and does not have separately reportable segments as defined by Financial Accounting Standards Board (“FASB”) Accounting Standards Codification (“ASC”) 280, Segment Reporting (c) Use of Estimates The preparation of consolidated financial statements in conformity with U.S. generally accepted accounting principles requires the Company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bases those estimates on historical experience and on various assumptions that are believed to be reasonable under the circumstances. Actual results could differ from those estimates. (d) Equipment Equipment is carried at cost, $607,000 and $458,000 at December 31, 2021, and 2020, respectively. Depreciation is computed using the straight-line method over the estimated useful lives of the assets, typically 4-10 years. Additions are capitalized, while repairs and maintenance are charged to expense as incurred. Depreciation expense was $ and $ , for the years ended December 31, 2021 and 2020 , respectively. (e) Fair Value Option Under the Fair Value Option subsection of ASC Subtopic 825-10, Financial Instruments – Overall,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and the Note are carried at fair value (a Level 1 measurement and Level 2 measurement, respectively), determined according to the fair value hierarchy described above (see Note 12). The carrying values of the Company’s, accounts payable and accrued expenses approximate their fair values due to the short-term nature of these liabilities. (g) Foreign Currency Transactions Gains and losses from the Company’s foreign currency-based accounts and transactions, such as those resulting from the translation and settlement of receivables and payables denominated in foreign currencies, are included in the consolidated statements of operations within other income (expense). The Company does not currently use derivative financial instruments to manage the risks associated with foreign currency fluctuations. The Company recorded foreign currency losses of $407,000 for the year ended December 31, 2021 and foreign currency gains of $487,000 for the year ended December 31, 2020. (h) Research and Development Research and development expenses include the costs associated with the Company’s internal research and development activities, including salaries and benefits, share-based compensation, occupancy costs, clinical manufacturing costs, related administrative costs and research and development conducted for the Company by outside advisors. Research and development expenses also include the cost of clinical trial materials shipped to the Company’s research partners. Research and development costs are expensed as incurred. (i) Share-Based Compensation MiNK accounts for share-based compensation in accordance with the provisions of ASC 718, Compensation—Stock Compensation. (j) Income Taxes The Company’s operations were historically included in the consolidated U.S. Federal and state income tax returns of Agenus. The provision for income taxes has been determined based on the separate return method for the period presented.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k) Net Loss Per Share Basic income and loss per common share is calculated by dividing the net loss attributable to common stockholders by the weighted average number of common shares outstanding. Diluted income per common share is calculated by dividing net income attributable to common stockholders by the weighted average number of common shares outstanding plus the dilutive effect of outstanding instruments such as stock options. Because the Company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1 and 2020, as they would be anti-dilutive:
2021
2020
Stock options
4,871,822
2,713,418
Nonvested shares
695,750
—
(l) Recent Accounting Pronouncements Recently Issued and Adopted In December 2019, the FASB issued ASU No. 2019-12, Income Taxes (Topic 740): simplifying the Accounting for Income Taxes. This ASU enhances and simplifies multiple aspects of the income tax accounting guidance in ASC 740. The Company adopted the standard on January 1, 2021. The adoption did not have a material impact on the Company’s consolidated financial statements. No other new accounting pronouncement issued or effective during the year ended December 31, 2021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1</t>
        </is>
      </c>
    </row>
    <row r="3">
      <c r="A3" s="3" t="inlineStr">
        <is>
          <t>Other Assets [Abstract]</t>
        </is>
      </c>
    </row>
    <row r="4">
      <c r="A4" s="4" t="inlineStr">
        <is>
          <t>Other Current Assets</t>
        </is>
      </c>
      <c r="B4" s="4" t="inlineStr">
        <is>
          <t>( 3) Other Current Assets Other current assets consist of the following as of December 31, 2021 and 2020 (in thousands):
December 31,
2021
2020
VAT receivable
$
23
$
20
Insurance recovery
—
234
Deferred offering costs
—
539
Other
721
121
Total
$
744
$
9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t>
        </is>
      </c>
      <c r="B1" s="2" t="inlineStr">
        <is>
          <t>12 Months Ended</t>
        </is>
      </c>
    </row>
    <row r="2">
      <c r="B2" s="2" t="inlineStr">
        <is>
          <t>Dec. 31, 2021</t>
        </is>
      </c>
    </row>
    <row r="3">
      <c r="A3" s="3" t="inlineStr">
        <is>
          <t>Property Plant And Equipment [Abstract]</t>
        </is>
      </c>
    </row>
    <row r="4">
      <c r="A4" s="4" t="inlineStr">
        <is>
          <t>Equipment</t>
        </is>
      </c>
      <c r="B4" s="4" t="inlineStr">
        <is>
          <t>( 4) Equipment Equipment, net, consist of the following as of December 31, 2021 and 2020 (in thousands):
December 31,
2021
2020
Equipment
$
776
$
556
Less accumulated depreciation
(169
)
(98
)
Equipment, net
$
607
$
4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5) Income Taxes The Company is subject to taxation in the United States and in various state, local and foreign jurisdictions. The Company remains subject to examination by U.S. Federal, state, local and foreign tax authorities for tax years 2018 through 2021. With few exceptions, the Company is no longer subject to U.S. Federal state, and foreign examinations by tax authorities for the tax year 2017. However, net operating losses from the tax year 2017 would be subject to examination if and when used in a future tax return to offset taxable income. The Company’s policy is to recognize income tax related penalties and interest, if any, in its provision for income taxes and, to the extent applicable, in the corresponding income tax assets and liabilities, including any amounts for uncertain tax positions. As of December 31, 2021, the Company had available net operating loss carryforwards of $45.1 million for Federal and state income tax purposes, which are available to offset future Federal and state taxable income, if any. $44.9 million of these Federal net operating loss carryforwards do not expire, while the remaining net operating loss carryforwards expire in 2037. The Company’s ability to use these net operating losses is limited by change of control provisions under Internal Revenue Code Section 382 and may expire unused. The Company also has foreign net operating loss carryforwards, which do not expire, available to offset future foreign taxable income of $11.2 million generated in the United Kingdom and $11.8 million in Belgium. The potential impacts of such provisions are among the items considered and reflected in the Company’s assessment of its valuation allowance requirements. The tax effect of temporary differences and net operating loss carryforwards that give rise to significant portions of the deferred tax assets and deferred tax liabilities as of December 31, 2021 and 2020 are presented below (in thousands).
December 31,
2021
2020
Deferred tax assets:
U.S. Federal and state net operating loss carryforwards
$
12,356
$
6,923
Foreign net operating loss carryforwards
5,641
4,349
Share-based compensation
472
52
Other
162
32
Total deferred tax assets
18,631
11,356
Less: valuation allowance
(18,631
)
(11,356
)
Net deferred tax asset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The Company considers projected future taxable income and tax planning strategies in making this assessment. To fully realize the deferred tax asset, the Company will need to generate future taxable income sufficient to utilize net operating losses prior to their expiration. Based upon the Company’s history of not generating taxable income, the Company believes that it is more likely than not that deferred tax assets will not be realized through future earnings. Accordingly, a valuation allowance has been established for the full value of the deferred tax assets. The valuation allowance on the deferred tax assets increased by $7.3 million and $2.8 million during the years ended December 31, 2021 and 2020, respectively. Income tax benefit was nil for the years ended December 31, 2021 and 2020. Income taxes recorded differed from the amounts computed by applying the U.S. Federal income tax rate of 21% in 2021 and 2020 to loss before income taxes as a result of the following (in thousands).
December 31,
2021
2020
Computed “expected” Federal tax benefit
$
(6,344
)
$
(3,410
)
(Increase) reduction in income taxes benefit resulting from:
Change in valuation allowance
6,404
2,836
Uncertain tax positions
68
(77
)
State and local income benefit, net of Federal income tax benefit
(1,395
)
(557
)
Change in fair value of convertible affiliated note
677
806
Foreign rate differential
88
(113
)
Permanent differences
511
513
Other, net
(9
)
2
Income tax benefit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6) Accrued Liabilities Accrued liabilities consist of the following as of December 31, 2021 and 2020 (in thousands):
December 31,
2021
2020
Payroll
$
575
$
240
Professional fees
531
1,186
Research services
656
66
VAT
—
324
Other
2
43
Total
$
1,764
$
1,8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7) Equity In September 2021, the Company effected a 2.783-for-one split of the Company’s common stock. All common share, per share and related information included in the accompanying financial statements have been adjusted retroactively, where applicable, to reflect the split. In September 2021, the Company’s stockholders approved an amendment to the Company’s Amended and Restated Certificate of Incorporation, to increase the number of authorized shares of common stock to 35,000,000, with a par value $0.00001 per share. In connection with the Company’s IPO, the Company’s authorized capital stock increased to 155,000,000 shares, all with a par value of $0.00001 per share, of which:
•
150,000,000
•
5,000,000 In October 2021, the Company completed an IPO of 3,333,334 shares of its common stock, at a public offering price of $12.00 per share. The gross proceeds from the offering, before deducting underwriting discounts, commissions and other offering expenses, were approximately $46.0 million, which includes the exercise of the underwriters option to acquire an additional 500,000 shares at the public offering price, which shares were delivered in November 2021. Underwriting discounts, commissions and other offering expenses, were approximately $6.2 million, resulting in net proceeds of approximately $39.8 million. Subsequent to the completed offering, the Company continues to be majority owned by Agenus. In October 2021, in connection with the Company’s IPO, the Note was automatically converted into 5,451,958 shares of the Company’s common stock. Refer to Note 10 for additional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Dec. 31, 2021</t>
        </is>
      </c>
    </row>
    <row r="3">
      <c r="A3" s="3" t="inlineStr">
        <is>
          <t>Disclosure Of Compensation Related Costs Sharebased Payments [Abstract]</t>
        </is>
      </c>
    </row>
    <row r="4">
      <c r="A4" s="4" t="inlineStr">
        <is>
          <t>Share-based Compensation Plans</t>
        </is>
      </c>
      <c r="B4" s="4" t="inlineStr">
        <is>
          <t>(8) Share-based Compensation Plans The Company’s 2018 Equity Incentive Plan (the “2018 Plan”) provided for the grant of incentive stock options intended to qualify under Section 422 of the Internal Revenue Code, nonstatutory stock options, restricted stock, unrestricted stock and other equity-based awards, such as stock appreciation rights, and stock units including restricted stock units for up to approximately 13.9 million shares of the Company’s common stock (subject to adjustment in the event of stock splits and other similar events). As of December 31, 2021, no shares remain available for issuance under the 2018 Plan. In connection with the Company’s IPO, MiNK’s board of directors adopted the MiNK Therapeutics, Inc. 2021 Equity Incentive Plan (the “2021 Plan”). The 2021 Plan provides for the grant of incentive stock options intended to qualify under Section 422 of the Code, nonstatutory stock options, restricted stock, unrestricted stock and other equity-based awards, for an initial share pool of approximately 6.1 million shares of the Company’s common stock (subject to adjustment in the event of stock splits and other similar events). The initial share pool will automatically increase on January 1st of each year from 2022 to 2031 by the lesser of (i) four percent of the number of shares of the Company’s common stock outstanding as of the close of business on the immediately preceding December 31st and (ii) the number of shares determined by the Company’s board of directors on or prior to such date for such year. In connection with the Company’s IPO, MiNK’s board of directors adopted the MiNK Therapeutics, Inc. 2021 Employee Stock Purchase Plan (the “ESPP”). The ESPP provides eligible employees the opportunity to acquire the Company’s common stock in a program designed to comply with Section 423 of the Code. There are 375,000 shares reserved for issuance under the ESPP, plus an automatic annual increase, as of January 1st of each year beginning in 2022 and continuing through and including 2031, equal to the lesser of (i) one percent of the number of shares of the Company’s common stock outstanding as of the close of business on the immediately preceding December 31st and (ii) the number of shares determined by the Company’s board of directors on or prior to such date for such year, up to a maximum of approximately 3.5 million shares in the aggregate. The Company primarily uses the Black-Scholes option pricing model to value options granted to employees and non-employees, as well as options granted to members of the Company’s Board of Directors. All stock option grants have 10-year terms and generally vest ratably over a 3 or 4-year period. The fair value of each option granted during the period was estimated on the date of grant using the following weighted average assumptions:
2021
2020
Expected volatility
67
%
65
%
Expected term in years
6
7
Risk-free interest rate
0.6
%
1.8
%
Dividend yield
0
%
0
%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21 is presented below:
Options
Weighted Average Exercise Price
Weighted Average Remaining Contractual Term (in years)
Aggregate Intrinsic Value
Outstanding at December 31, 2020
2,713,418
$
0.01
Granted
2,239,576
3.03
Exercised
(41,746
)
0.01
Forfeited
(39,426
)
1.39
Outstanding at December 31, 2021
4,871,822
1.38
8.41
$
14,982,873
Vested or expected to vest at December 31, 2021
4,871,822
1.38
8.41
$
14,982,873
Exercisable at December 31, 2021
1,696,250
$
0.08
7.84
$
7,428,962
The weighted average grant-date fair values of options granted during the years ended December 31, 2021 and 2020, was $1.76 and $0.01, respectively. During both 2021 and 2020, all options were granted with exercise prices equal to the market value of the underlying shares of common stock on the grant date. As of December 31, 2021, there was $2.6 million of unrecognized share-based compensation expense related to stock options granted to employees, consultants and directors which, if all milestones are achieved, will be recognized over a weighted average period of 2.2 years. A summary of non-vested stock activity for 2021 is presented below:
Nonvested Shares
Weighted Average Grant Date Fair Value
Outstanding at December 31, 2020
55,660
$
0.01
Granted
695,750
$
3.03
Forfeited
(27,830
)
$
0.01
Outstanding at December 31, 2021
723,580
$
2.91
As of December 31, 2021, there was $1.8 million of unrecognized share-based compensation expense related to these non-vested shares which will be recognized over a weighted average period of 1.7 years. Stock based compensation expense also includes expense related to awards granted to employees of the Company from the Agenus 2019 Equity Incentive Plan. The impact on the Company’s results of operations from share-based compensation for the year ended December 31, 2021 and 2020, was as follows (in thousands):
2021
2020
Research and development
$
200
$
56
General and administrative
1,545
32
Total share-based compensation expense
$
1,745
$
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t>
        </is>
      </c>
      <c r="B1" s="2" t="inlineStr">
        <is>
          <t>12 Months Ended</t>
        </is>
      </c>
    </row>
    <row r="2">
      <c r="B2" s="2" t="inlineStr">
        <is>
          <t>Dec. 31, 2021</t>
        </is>
      </c>
    </row>
    <row r="3">
      <c r="A3" s="3" t="inlineStr">
        <is>
          <t>Research And Development [Abstract]</t>
        </is>
      </c>
    </row>
    <row r="4">
      <c r="A4" s="4" t="inlineStr">
        <is>
          <t>Research and Development Agreement</t>
        </is>
      </c>
      <c r="B4" s="4" t="inlineStr">
        <is>
          <t xml:space="preserve">(9) Research and Development Agreement In December 2018, the Company entered into an agreement with the Belgium Walloon Region Government in which the Walloon Region agreed to provide a grant of €1.3 million and a repayable advance of €8.3 million for the development of one of the Company’s research programs. As of December 31, 2019, the Company received $881,000 of the grant portion and $3.4 million of the repayable advance. During the year ended December 31, 2019 the Company recognized grant revenue of $690,000 in accordance with ASC 958-605 and included in its consolidated balance sheet at December 31, 2019 deferred revenue of $191,000 related to the grant funds received and a long-term liability of $3.4 million related to the repayable advance received. During 2020, the Company discontinued research efforts related to this program and is evaluating its options in accordance with the terms of the agreement. Accordingly, in the year ended December 31, 2020, the Company recorded the balance of the deferred revenue as other income in its consolidated statement of operations. In addition, due to the uncertainty of the terms of the termination of the agreement, the Company has included the refundable advance balance of $5.3 million in other current liabilities in its consolidated balance sheet at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Until the completion of its IPO, the Company relied on Agenus for all of its working capital requirements. For the periods presented, certain of the Company’s operations were fully integrated with Agenus, including, but not limited to, corporate functions such as finance, human resources, information technology and legal functions. The Company’s consolidated financial statements reflect all costs of doing business related to these operations. In September 2021, the Company entered into a new Intellectual Property Assignment and License Agreement with Agenus (the “New Assignment and License Agreement”), upon which the prior intercompany agreement between Agenus and MiNK was terminated. Pursuant to the New Assignment and License Agreement, Agenus assigned to the Company certain patent rights and know-how related to its iNKT product candidates and other patents and know-how related to its business. In addition to the patent rights assigned to the Company by Agenus, the Company also received an exclusive, royalty-free, sublicensable license to research, develop, manufacture and commercialize certain licensed technology in the field. The New Assignment and License Agreement further provides for the Company to grant Agenus a field-limited, non-exclusive, royalty-free license under the assigned patent rights, subject to MiNK’s discretion and provided such access would not reasonably result in a disruption of planned MiNK activities. Agenus has also agreed to provide the Company with Agenus’ biological material upon written request in order for the Company to use such material in its development activities of a combination therapy. Agenus may withhold the transfer of biological material, including, but not limited to, checkpoint modulating antibodies, for various reasons, including if such transfer would reasonably result in a disruption of planned Agenus activities. For any materials Agenus does share with the Company, the parties have agreed to enter into a separate agreement governing the transfer and providing for joint ownership of the data. Agenus has agreed that during the full term of the New Assignment and License Agreement, and for three years thereafter, it will not develop, manufacture or commercialize an iNKT cell therapy, directly or indirectly by transferring such technology. The Company has the sole responsibility to develop, manufacture and commercialize products under this New Assignment and License Agreement. The Company may terminate the New Assignment and License Agreement without cause upon 90 days ’ prior written notice to Agenus. Either party may terminate if they believe there has been a material breach which has not been cured within 90 days (or 45 days for breach of payment obligations) of receiving such notice . In September 2021, the Company entered into a new Intercompany General &amp; Administrative Services Agreement with Agenus (the “New Intercompany Services Agreement”). Pursuant to the New Intercompany Services Agreement, Agenus provides MiNK with administrative support, including, without limitation, financial, legal, information technology and human resources administrative support and non-administrative services as may be agreed to between the parties from time to time. Agenus provides the services under the New Intercompany Services Agreement on a cost-plus basis and the Company is required to pay 105% of Agenus’ costs. Under the New Intercompany Services Agreement, the Company is also entitled to use Agenus’ business offices and laboratory space and equipment in exchange for the Company contributing a proportionate payment for the use of such facilities and equipment. Either party may terminate the New Intercompany Services Agreement upon 30 days’ prior written notice Allocated Agenus services primarily include payroll related expenses, facility costs and stock-based compensation and are included in the accompanying financial statements based on certain estimates and allocations. The allocation methods primarily include time devoted to activities and headcount-based allocations. Agenus business services and occupancy costs are allocated to the Company based on the Company’s headcount as a percentage of Agenus’. Under the prior intercompany services agreement between Agenus and MiNK, research services were charged between the entities based on hours spent on specific projects applied to hourly wage rates. As such, these allocations may not be indicative of the actual amounts that would have been recorded had the Company operated as an independent, publicly traded company for the periods presented. Allocation of Agenus Services, net, of $2.4 and $1.3 million for the periods ended December 31, 2021 and 2020, respectively, is included in Operating expenses in the Company’s statement of operations and comprehensive loss and Due to related parties in the Company’s consolidated balance sheet. In February 2021, the Company entered into the Note with Agenus with terms identical to the convertible promissory note, as amended, issued to Agenus on April 1, 2019, increasing the amount of borrowing capacity to up to $50.0 million and extending the maturity to July 1, 2022. In September 2021, the Company entered into an amendment to the Note with Agenus to provide, among other things, that the Note would automatically convert into the Company’s common stock upon the completion of the Company’s IPO. In accordance with the terms of the Note, interest was computed on the basis of a 360-day year at 8% and accrued but was not payable until converted or paid. The Note was automatically converted, at a rate equal to the quotient obtained by dividing (i) the amount due on the date of conversion by (ii) 80% of the per share price of the Company’s common stock sold in the Company’s IPO, into 5,451,958 shares of the Company’s common stock upon completion of the IPO in October 2021, and was not outstanding at December 31, 2021. The Note had a principal balance of $36.1 million at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4" customWidth="1" min="2" max="2"/>
  </cols>
  <sheetData>
    <row r="1">
      <c r="A1" s="1" t="inlineStr">
        <is>
          <t>Other Long-term Liabilities</t>
        </is>
      </c>
      <c r="B1" s="2" t="inlineStr">
        <is>
          <t>12 Months Ended</t>
        </is>
      </c>
    </row>
    <row r="2">
      <c r="B2" s="2" t="inlineStr">
        <is>
          <t>Dec. 31, 2021</t>
        </is>
      </c>
    </row>
    <row r="3">
      <c r="A3" s="3" t="inlineStr">
        <is>
          <t>Other Longterm Debt Current And Noncurrent [Abstract]</t>
        </is>
      </c>
    </row>
    <row r="4">
      <c r="A4" s="4" t="inlineStr">
        <is>
          <t>Other Long-Term Liabilities</t>
        </is>
      </c>
      <c r="B4" s="4" t="inlineStr">
        <is>
          <t xml:space="preserve">(11) Other Long-Term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ASSETS</t>
        </is>
      </c>
    </row>
    <row r="3">
      <c r="A3" s="4" t="inlineStr">
        <is>
          <t>Cash</t>
        </is>
      </c>
      <c r="B3" s="7" t="n">
        <v>38888828</v>
      </c>
      <c r="C3" s="7" t="n">
        <v>2691156</v>
      </c>
    </row>
    <row r="4">
      <c r="A4" s="4" t="inlineStr">
        <is>
          <t>Prepaid expenses</t>
        </is>
      </c>
      <c r="B4" s="6" t="n">
        <v>1761</v>
      </c>
      <c r="C4" s="6" t="n">
        <v>492060</v>
      </c>
    </row>
    <row r="5">
      <c r="A5" s="4" t="inlineStr">
        <is>
          <t>Other current assets</t>
        </is>
      </c>
      <c r="B5" s="6" t="n">
        <v>744321</v>
      </c>
      <c r="C5" s="6" t="n">
        <v>913578</v>
      </c>
    </row>
    <row r="6">
      <c r="A6" s="4" t="inlineStr">
        <is>
          <t>Total current assets</t>
        </is>
      </c>
      <c r="B6" s="6" t="n">
        <v>39634910</v>
      </c>
      <c r="C6" s="6" t="n">
        <v>4096794</v>
      </c>
    </row>
    <row r="7">
      <c r="A7" s="4" t="inlineStr">
        <is>
          <t>Equipment, net of accumulated depreciation of $168,605 and $98,160 as of December 31, 2021 and 2020, respectively</t>
        </is>
      </c>
      <c r="B7" s="6" t="n">
        <v>606595</v>
      </c>
      <c r="C7" s="6" t="n">
        <v>458384</v>
      </c>
    </row>
    <row r="8">
      <c r="A8" s="4" t="inlineStr">
        <is>
          <t>Total assets</t>
        </is>
      </c>
      <c r="B8" s="6" t="n">
        <v>40241505</v>
      </c>
      <c r="C8" s="6" t="n">
        <v>4555178</v>
      </c>
    </row>
    <row r="9">
      <c r="A9" s="3" t="inlineStr">
        <is>
          <t>LIABILITIES AND STOCKHOLDERS’ EQUITY (DEFICIT)</t>
        </is>
      </c>
    </row>
    <row r="10">
      <c r="A10" s="4" t="inlineStr">
        <is>
          <t>Accounts payable</t>
        </is>
      </c>
      <c r="B10" s="6" t="n">
        <v>2995645</v>
      </c>
      <c r="C10" s="6" t="n">
        <v>3141844</v>
      </c>
    </row>
    <row r="11">
      <c r="A11" s="4" t="inlineStr">
        <is>
          <t>Accrued liabilities</t>
        </is>
      </c>
      <c r="B11" s="6" t="n">
        <v>1763688</v>
      </c>
      <c r="C11" s="6" t="n">
        <v>1859068</v>
      </c>
    </row>
    <row r="12">
      <c r="A12" s="4" t="inlineStr">
        <is>
          <t>Other current liabilities</t>
        </is>
      </c>
      <c r="B12" s="6" t="n">
        <v>5760609</v>
      </c>
      <c r="C12" s="6" t="n">
        <v>5690796</v>
      </c>
    </row>
    <row r="13">
      <c r="A13" s="4" t="inlineStr">
        <is>
          <t>Due to related parties</t>
        </is>
      </c>
      <c r="B13" s="6" t="n">
        <v>5945094</v>
      </c>
      <c r="C13" s="6" t="n">
        <v>3530589</v>
      </c>
    </row>
    <row r="14">
      <c r="A14" s="4" t="inlineStr">
        <is>
          <t>Total current liabilities</t>
        </is>
      </c>
      <c r="B14" s="6" t="n">
        <v>16465036</v>
      </c>
      <c r="C14" s="6" t="n">
        <v>14222297</v>
      </c>
    </row>
    <row r="15">
      <c r="A15" s="4" t="inlineStr">
        <is>
          <t>Convertible affiliated note</t>
        </is>
      </c>
      <c r="C15" s="6" t="n">
        <v>43824000</v>
      </c>
    </row>
    <row r="16">
      <c r="A16" s="4" t="inlineStr">
        <is>
          <t>Other long-term liabilities</t>
        </is>
      </c>
      <c r="C16" s="6" t="n">
        <v>383058</v>
      </c>
    </row>
    <row r="17">
      <c r="A17" s="4" t="inlineStr">
        <is>
          <t>Commitments and contingencies</t>
        </is>
      </c>
      <c r="B17" s="4" t="inlineStr">
        <is>
          <t xml:space="preserve"> </t>
        </is>
      </c>
      <c r="C17" s="4" t="inlineStr">
        <is>
          <t xml:space="preserve"> </t>
        </is>
      </c>
    </row>
    <row r="18">
      <c r="A18" s="3" t="inlineStr">
        <is>
          <t>Stockholders’ equity (deficit)</t>
        </is>
      </c>
    </row>
    <row r="19">
      <c r="A19" s="4" t="inlineStr">
        <is>
          <t>Common stock, par value $0.00001 per share, 150,000,000 and 35,000,000 shares authorized, 33,476,523 and 24,177,315 shares issued and outstanding as of December 31, 2021 and 2020, respectively</t>
        </is>
      </c>
      <c r="B19" s="6" t="n">
        <v>335</v>
      </c>
      <c r="C19" s="6" t="n">
        <v>242</v>
      </c>
    </row>
    <row r="20">
      <c r="A20" s="4" t="inlineStr">
        <is>
          <t>Additional paid-in capital</t>
        </is>
      </c>
      <c r="B20" s="6" t="n">
        <v>107349265</v>
      </c>
      <c r="C20" s="6" t="n">
        <v>383711</v>
      </c>
    </row>
    <row r="21">
      <c r="A21" s="4" t="inlineStr">
        <is>
          <t>Accumulated other comprehensive loss</t>
        </is>
      </c>
      <c r="B21" s="6" t="n">
        <v>-625269</v>
      </c>
      <c r="C21" s="6" t="n">
        <v>-1523038</v>
      </c>
    </row>
    <row r="22">
      <c r="A22" s="4" t="inlineStr">
        <is>
          <t>Accumulated deficit</t>
        </is>
      </c>
      <c r="B22" s="6" t="n">
        <v>-82947862</v>
      </c>
      <c r="C22" s="6" t="n">
        <v>-52735092</v>
      </c>
    </row>
    <row r="23">
      <c r="A23" s="4" t="inlineStr">
        <is>
          <t>Total stockholders’ equity (deficit)</t>
        </is>
      </c>
      <c r="B23" s="6" t="n">
        <v>23776469</v>
      </c>
      <c r="C23" s="6" t="n">
        <v>-53874177</v>
      </c>
    </row>
    <row r="24">
      <c r="A24" s="4" t="inlineStr">
        <is>
          <t>Total liabilities and stockholders’ equity (deficit)</t>
        </is>
      </c>
      <c r="B24" s="7" t="n">
        <v>40241505</v>
      </c>
      <c r="C24" s="7" t="n">
        <v>455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12) Fair Value Measurement The Company measured the Note at fair value. In connection with the Company’s IPO, the Note was automatically converted into 5,451,958 shares of the Company’s common stock and was not outstanding as of December 31, 2021. The fair value of the Note at December 31, 2020 was $43.8 million, based on the Level 2 valuation hierarchy of the fair value measurements standard using a scenario based present value methodology that was derived by evaluating the nature and terms of each note and considering the prevailing economic and market conditions at the balance sheet date. The principal amount of the Note at December 31, 2020 was $36.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 xml:space="preserve">(13) Contingencies The Company may currently be, or may become, a party to legal proceedings. While the Company currently believes that the ultimate outcome of any of these proceedings will not have a material adverse effect on its financial position, results of operations, or liquidity, litigation is subject to inherent uncertainty. Furthermore, litigation consumes both cash and management atten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 xml:space="preserve">(14) Benefit Plans The Company’s employees are eligible to participate in the Agenus Inc. 401(k) Savings Plan in the United States and a defined contribution Group Personal Pension Plan in the United Kingdom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For the years ended December 31, 2021 and 2020, the Company expensed $86,000 and $84,000, respectively, related to the discretionary contribution to the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a) Basis of Presentation and Principles of Consolidation The accompanying consolidated financial statements have been prepared in accordance with U.S. generally accepted accounting principles (“GAAP”) and include the accounts of MiNK and its subsidiaries. All significant intercompany transactions and accounts have been eliminated in consolidation. </t>
        </is>
      </c>
    </row>
    <row r="5">
      <c r="A5" s="4" t="inlineStr">
        <is>
          <t>Segment Information</t>
        </is>
      </c>
      <c r="B5" s="4" t="inlineStr">
        <is>
          <t>(b) Segment Information MiNK is managed and operated as one business segment. The entire business is managed by a single executive operating committee that reports to the chief executive officer. The Company does not operate separate lines of business with respect to any of its product candidates or geographic locations. Accordingly, the Company does not prepare discrete financial information with respect to separate product areas or by location and does not have separately reportable segments as defined by Financial Accounting Standards Board (“FASB”) Accounting Standards Codification (“ASC”) 280, Segment Reporting</t>
        </is>
      </c>
    </row>
    <row r="6">
      <c r="A6" s="4" t="inlineStr">
        <is>
          <t>Use of Estimates</t>
        </is>
      </c>
      <c r="B6" s="4" t="inlineStr">
        <is>
          <t xml:space="preserve">(c) Use of Estimates The preparation of consolidated financial statements in conformity with U.S. generally accepted accounting principles requires the Company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bases those estimates on historical experience and on various assumptions that are believed to be reasonable under the circumstances. Actual results could differ from those estimates. </t>
        </is>
      </c>
    </row>
    <row r="7">
      <c r="A7" s="4" t="inlineStr">
        <is>
          <t>Equipment</t>
        </is>
      </c>
      <c r="B7" s="4" t="inlineStr">
        <is>
          <t xml:space="preserve">(d) Equipment Equipment is carried at cost, $607,000 and $458,000 at December 31, 2021, and 2020, respectively. Depreciation is computed using the straight-line method over the estimated useful lives of the assets, typically 4-10 years. Additions are capitalized, while repairs and maintenance are charged to expense as incurred. Depreciation expense was $ and $ , for the years ended December 31, 2021 and 2020 , respectively. </t>
        </is>
      </c>
    </row>
    <row r="8">
      <c r="A8" s="4" t="inlineStr">
        <is>
          <t>Fair Value Option</t>
        </is>
      </c>
      <c r="B8" s="4" t="inlineStr">
        <is>
          <t>(e) Fair Value Option Under the Fair Value Option subsection of ASC Subtopic 825-10, Financial Instruments – Overall,</t>
        </is>
      </c>
    </row>
    <row r="9">
      <c r="A9" s="4" t="inlineStr">
        <is>
          <t>Fair Value Measurements</t>
        </is>
      </c>
      <c r="B9" s="4" t="inlineStr">
        <is>
          <t xml:space="preserve">(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and the Note are carried at fair value (a Level 1 measurement and Level 2 measurement, respectively), determined according to the fair value hierarchy described above (see Note 12). The carrying values of the Company’s, accounts payable and accrued expenses approximate their fair values due to the short-term nature of these liabilities. </t>
        </is>
      </c>
    </row>
    <row r="10">
      <c r="A10" s="4" t="inlineStr">
        <is>
          <t>Foreign Currency Transactions</t>
        </is>
      </c>
      <c r="B10" s="4" t="inlineStr">
        <is>
          <t xml:space="preserve">(g) Foreign Currency Transactions Gains and losses from the Company’s foreign currency-based accounts and transactions, such as those resulting from the translation and settlement of receivables and payables denominated in foreign currencies, are included in the consolidated statements of operations within other income (expense). The Company does not currently use derivative financial instruments to manage the risks associated with foreign currency fluctuations. The Company recorded foreign currency losses of $407,000 for the year ended December 31, 2021 and foreign currency gains of $487,000 for the year ended December 31, 2020. </t>
        </is>
      </c>
    </row>
    <row r="11">
      <c r="A11" s="4" t="inlineStr">
        <is>
          <t>Research and Development</t>
        </is>
      </c>
      <c r="B11" s="4" t="inlineStr">
        <is>
          <t xml:space="preserve">(h) Research and Development Research and development expenses include the costs associated with the Company’s internal research and development activities, including salaries and benefits, share-based compensation, occupancy costs, clinical manufacturing costs, related administrative costs and research and development conducted for the Company by outside advisors. Research and development expenses also include the cost of clinical trial materials shipped to the Company’s research partners. Research and development costs are expensed as incurred. </t>
        </is>
      </c>
    </row>
    <row r="12">
      <c r="A12" s="4" t="inlineStr">
        <is>
          <t>Share-Based Compensation</t>
        </is>
      </c>
      <c r="B12" s="4" t="inlineStr">
        <is>
          <t>(i) Share-Based Compensation MiNK accounts for share-based compensation in accordance with the provisions of ASC 718, Compensation—Stock Compensation.</t>
        </is>
      </c>
    </row>
    <row r="13">
      <c r="A13" s="4" t="inlineStr">
        <is>
          <t>Income Taxes</t>
        </is>
      </c>
      <c r="B13" s="4" t="inlineStr">
        <is>
          <t xml:space="preserve">(j) Income Taxes The Company’s operations were historically included in the consolidated U.S. Federal and state income tax returns of Agenus. The provision for income taxes has been determined based on the separate return method for the period presented.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
        </is>
      </c>
    </row>
    <row r="14">
      <c r="A14" s="4" t="inlineStr">
        <is>
          <t>Net Loss Per Share</t>
        </is>
      </c>
      <c r="B14" s="4" t="inlineStr">
        <is>
          <t>(k) Net Loss Per Share Basic income and loss per common share is calculated by dividing the net loss attributable to common stockholders by the weighted average number of common shares outstanding. Diluted income per common share is calculated by dividing net income attributable to common stockholders by the weighted average number of common shares outstanding plus the dilutive effect of outstanding instruments such as stock options. Because the Company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1 and 2020, as they would be anti-dilutive:
2021
2020
Stock options
4,871,822
2,713,418
Nonvested shares
695,750
—</t>
        </is>
      </c>
    </row>
    <row r="15">
      <c r="A15" s="4" t="inlineStr">
        <is>
          <t>Recent Accounting Pronouncements</t>
        </is>
      </c>
      <c r="B15" s="4" t="inlineStr">
        <is>
          <t xml:space="preserve">(l) Recent Accounting Pronouncements Recently Issued and Adopted In December 2019, the FASB issued ASU No. 2019-12, Income Taxes (Topic 740): simplifying the Accounting for Income Taxes. This ASU enhances and simplifies multiple aspects of the income tax accounting guidance in ASC 740. The Company adopted the standard on January 1, 2021. The adoption did not have a material impact on the Company’s consolidated financial statements. No other new accounting pronouncement issued or effective during the year ended December 31, 2021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t>
        </is>
      </c>
      <c r="B4" s="4" t="inlineStr">
        <is>
          <t>Therefore, the following potentially dilutive securities have been excluded from the computation of diluted weighted average shares outstanding as of December 31, 2021 and 2020, as they would be anti-dilutive:
2021
2020
Stock options
4,871,822
2,713,418
Nonvested shares
695,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Assets [Abstract]</t>
        </is>
      </c>
    </row>
    <row r="4">
      <c r="A4" s="4" t="inlineStr">
        <is>
          <t>Schedule of Other Current Assets</t>
        </is>
      </c>
      <c r="B4" s="4" t="inlineStr">
        <is>
          <t>Other current assets consist of the following as of December 31, 2021 and 2020 (in thousands):
December 31,
2021
2020
VAT receivable
$
23
$
20
Insurance recovery
—
234
Deferred offering costs
—
539
Other
721
121
Total
$
744
$
9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Tables)</t>
        </is>
      </c>
      <c r="B1" s="2" t="inlineStr">
        <is>
          <t>12 Months Ended</t>
        </is>
      </c>
    </row>
    <row r="2">
      <c r="B2" s="2" t="inlineStr">
        <is>
          <t>Dec. 31, 2021</t>
        </is>
      </c>
    </row>
    <row r="3">
      <c r="A3" s="3" t="inlineStr">
        <is>
          <t>Property Plant And Equipment [Abstract]</t>
        </is>
      </c>
    </row>
    <row r="4">
      <c r="A4" s="4" t="inlineStr">
        <is>
          <t>Summary of Equipment, Net</t>
        </is>
      </c>
      <c r="B4" s="4" t="inlineStr">
        <is>
          <t>Equipment, net, consist of the following as of December 31, 2021 and 2020 (in thousands):
December 31,
2021
2020
Equipment
$
776
$
556
Less accumulated depreciation
(169
)
(98
)
Equipment, net
$
607
$
4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 and Liabilities</t>
        </is>
      </c>
      <c r="B4" s="4" t="inlineStr">
        <is>
          <t>The tax effect of temporary differences and net operating loss carryforwards that give rise to significant portions of the deferred tax assets and deferred tax liabilities as of December 31, 2021 and 2020 are presented below (in thousands).
December 31,
2021
2020
Deferred tax assets:
U.S. Federal and state net operating loss carryforwards
$
12,356
$
6,923
Foreign net operating loss carryforwards
5,641
4,349
Share-based compensation
472
52
Other
162
32
Total deferred tax assets
18,631
11,356
Less: valuation allowance
(18,631
)
(11,356
)
Net deferred tax assets
$
—
$
—</t>
        </is>
      </c>
    </row>
    <row r="5">
      <c r="A5" s="4" t="inlineStr">
        <is>
          <t>Income Taxes Recorded Differed from Amounts Computed</t>
        </is>
      </c>
      <c r="B5" s="4" t="inlineStr">
        <is>
          <t>Income taxes recorded differed from the amounts computed by applying the U.S. Federal income tax rate of 21% in 2021 and 2020 to loss before income taxes as a result of the following (in thousands).
December 31,
2021
2020
Computed “expected” Federal tax benefit
$
(6,344
)
$
(3,410
)
(Increase) reduction in income taxes benefit resulting from:
Change in valuation allowance
6,404
2,836
Uncertain tax positions
68
(77
)
State and local income benefit, net of Federal income tax benefit
(1,395
)
(557
)
Change in fair value of convertible affiliated note
677
806
Foreign rate differential
88
(113
)
Permanent differences
511
513
Other, net
(9
)
2
Income tax benefi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ummary of Accrued liabilities</t>
        </is>
      </c>
      <c r="B4" s="4" t="inlineStr">
        <is>
          <t>Accrued liabilities consist of the following as of December 31, 2021 and 2020 (in thousands):
December 31,
2021
2020
Payroll
$
575
$
240
Professional fees
531
1,186
Research services
656
66
VAT
—
324
Other
2
43
Total
$
1,764
$
1,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Disclosure Of Compensation Related Costs Sharebased Payments [Abstract]</t>
        </is>
      </c>
    </row>
    <row r="4">
      <c r="A4" s="4" t="inlineStr">
        <is>
          <t>Summary of Fair value of Options Granted Under Weighted Average Assumptions</t>
        </is>
      </c>
      <c r="B4" s="4" t="inlineStr">
        <is>
          <t>The fair value of each option granted during the period was estimated on the date of grant using the following weighted average assumptions:
2021
2020
Expected volatility
67
%
65
%
Expected term in years
6
7
Risk-free interest rate
0.6
%
1.8
%
Dividend yield
0
%
0
%</t>
        </is>
      </c>
    </row>
    <row r="5">
      <c r="A5" s="4" t="inlineStr">
        <is>
          <t>Summary of Option Activity</t>
        </is>
      </c>
      <c r="B5" s="4" t="inlineStr">
        <is>
          <t>A summary of option activity for 2021 is presented below:
Options
Weighted Average Exercise Price
Weighted Average Remaining Contractual Term (in years)
Aggregate Intrinsic Value
Outstanding at December 31, 2020
2,713,418
$
0.01
Granted
2,239,576
3.03
Exercised
(41,746
)
0.01
Forfeited
(39,426
)
1.39
Outstanding at December 31, 2021
4,871,822
1.38
8.41
$
14,982,873
Vested or expected to vest at December 31, 2021
4,871,822
1.38
8.41
$
14,982,873
Exercisable at December 31, 2021
1,696,250
$
0.08
7.84
$
7,428,962</t>
        </is>
      </c>
    </row>
    <row r="6">
      <c r="A6" s="4" t="inlineStr">
        <is>
          <t>Summary of Non-vested Stock Activity</t>
        </is>
      </c>
      <c r="B6" s="4" t="inlineStr">
        <is>
          <t>A summary of non-vested stock activity for 2021 is presented below:
Nonvested Shares
Weighted Average Grant Date Fair Value
Outstanding at December 31, 2020
55,660
$
0.01
Granted
695,750
$
3.03
Forfeited
(27,830
)
$
0.01
Outstanding at December 31, 2021
723,580
$
2.91</t>
        </is>
      </c>
    </row>
    <row r="7">
      <c r="A7" s="4" t="inlineStr">
        <is>
          <t>Summary of Share-based Compensation Expense</t>
        </is>
      </c>
      <c r="B7" s="4" t="inlineStr">
        <is>
          <t>The impact on the Company’s results of operations from share-based compensation for the year ended December 31, 2021 and 2020, was as follows (in thousands):
2021
2020
Research and development
$
200
$
56
General and administrative
1,545
32
Total share-based compensation expense
$
1,745
$
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1</t>
        </is>
      </c>
      <c r="C1" s="2" t="inlineStr">
        <is>
          <t>Dec. 31, 2020</t>
        </is>
      </c>
    </row>
    <row r="2">
      <c r="A2" s="3" t="inlineStr">
        <is>
          <t>Statement Of Financial Position [Abstract]</t>
        </is>
      </c>
    </row>
    <row r="3">
      <c r="A3" s="4" t="inlineStr">
        <is>
          <t>Equipment, net of accumulated depreciation</t>
        </is>
      </c>
      <c r="B3" s="7" t="n">
        <v>168605</v>
      </c>
      <c r="C3" s="7" t="n">
        <v>98160</v>
      </c>
    </row>
    <row r="4">
      <c r="A4" s="4" t="inlineStr">
        <is>
          <t>Common stock, par value</t>
        </is>
      </c>
      <c r="B4" s="8" t="n">
        <v>1e-05</v>
      </c>
      <c r="C4" s="8" t="n">
        <v>1e-05</v>
      </c>
    </row>
    <row r="5">
      <c r="A5" s="4" t="inlineStr">
        <is>
          <t>Common stock, shares authorized</t>
        </is>
      </c>
      <c r="B5" s="6" t="n">
        <v>150000000</v>
      </c>
      <c r="C5" s="6" t="n">
        <v>35000000</v>
      </c>
    </row>
    <row r="6">
      <c r="A6" s="4" t="inlineStr">
        <is>
          <t>Common stock, shares issued</t>
        </is>
      </c>
      <c r="B6" s="6" t="n">
        <v>33476523</v>
      </c>
      <c r="C6" s="6" t="n">
        <v>24177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scription of Business - Additional Information (Details) - USD ($)</t>
        </is>
      </c>
      <c r="B1" s="2" t="inlineStr">
        <is>
          <t>Dec. 31, 2021</t>
        </is>
      </c>
      <c r="C1" s="2" t="inlineStr">
        <is>
          <t>Dec. 31, 2020</t>
        </is>
      </c>
    </row>
    <row r="2">
      <c r="A2" s="3" t="inlineStr">
        <is>
          <t>Organization Consolidation And Presentation Of Financial Statements [Abstract]</t>
        </is>
      </c>
    </row>
    <row r="3">
      <c r="A3" s="4" t="inlineStr">
        <is>
          <t>Accumulated deficit</t>
        </is>
      </c>
      <c r="B3" s="7" t="n">
        <v>82947862</v>
      </c>
      <c r="C3" s="7" t="n">
        <v>52735092</v>
      </c>
    </row>
    <row r="4">
      <c r="A4" s="4" t="inlineStr">
        <is>
          <t>Cash</t>
        </is>
      </c>
      <c r="B4" s="7" t="n">
        <v>38888828</v>
      </c>
      <c r="C4" s="7" t="n">
        <v>26911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4"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shares</t>
        </is>
      </c>
      <c r="C2" s="2" t="inlineStr">
        <is>
          <t>Dec. 31, 2020USD ($)</t>
        </is>
      </c>
    </row>
    <row r="3">
      <c r="A3" s="3" t="inlineStr">
        <is>
          <t>Accounting Policies [Line Items]</t>
        </is>
      </c>
    </row>
    <row r="4">
      <c r="A4" s="4" t="inlineStr">
        <is>
          <t>Number of business segment | Segment</t>
        </is>
      </c>
      <c r="B4" s="6" t="n">
        <v>1</v>
      </c>
    </row>
    <row r="5">
      <c r="A5" s="4" t="inlineStr">
        <is>
          <t>Equipment</t>
        </is>
      </c>
      <c r="B5" s="7" t="n">
        <v>606595</v>
      </c>
      <c r="C5" s="7" t="n">
        <v>458384</v>
      </c>
    </row>
    <row r="6">
      <c r="A6" s="4" t="inlineStr">
        <is>
          <t>Depreciation expense</t>
        </is>
      </c>
      <c r="B6" s="7" t="n">
        <v>77960</v>
      </c>
      <c r="C6" s="6" t="n">
        <v>55060</v>
      </c>
    </row>
    <row r="7">
      <c r="A7" s="4" t="inlineStr">
        <is>
          <t>Conversion of convertible affiliated note, shares | shares</t>
        </is>
      </c>
      <c r="B7" s="6" t="n">
        <v>5451958</v>
      </c>
    </row>
    <row r="8">
      <c r="A8" s="4" t="inlineStr">
        <is>
          <t>Foreign currency gains</t>
        </is>
      </c>
      <c r="B8" s="7" t="n">
        <v>-407000</v>
      </c>
      <c r="C8" s="6" t="n">
        <v>487000</v>
      </c>
    </row>
    <row r="9">
      <c r="A9" s="4" t="inlineStr">
        <is>
          <t>Agenus</t>
        </is>
      </c>
    </row>
    <row r="10">
      <c r="A10" s="3" t="inlineStr">
        <is>
          <t>Accounting Policies [Line Items]</t>
        </is>
      </c>
    </row>
    <row r="11">
      <c r="A11" s="4" t="inlineStr">
        <is>
          <t>Outstanding principal amount of notes</t>
        </is>
      </c>
      <c r="C11" s="6" t="n">
        <v>36100000</v>
      </c>
    </row>
    <row r="12">
      <c r="A12" s="4" t="inlineStr">
        <is>
          <t>Equipment</t>
        </is>
      </c>
    </row>
    <row r="13">
      <c r="A13" s="3" t="inlineStr">
        <is>
          <t>Accounting Policies [Line Items]</t>
        </is>
      </c>
    </row>
    <row r="14">
      <c r="A14" s="4" t="inlineStr">
        <is>
          <t>Depreciation expense</t>
        </is>
      </c>
      <c r="B14" s="7" t="n">
        <v>78000</v>
      </c>
      <c r="C14" s="7" t="n">
        <v>55000</v>
      </c>
    </row>
    <row r="15">
      <c r="A15" s="4" t="inlineStr">
        <is>
          <t>Equipment | Minimum</t>
        </is>
      </c>
    </row>
    <row r="16">
      <c r="A16" s="3" t="inlineStr">
        <is>
          <t>Accounting Policies [Line Items]</t>
        </is>
      </c>
    </row>
    <row r="17">
      <c r="A17" s="4" t="inlineStr">
        <is>
          <t>Estimated useful lives of assets</t>
        </is>
      </c>
      <c r="B17" s="4" t="inlineStr">
        <is>
          <t>4 years</t>
        </is>
      </c>
    </row>
    <row r="18">
      <c r="A18" s="4" t="inlineStr">
        <is>
          <t>Equipment | Maximum</t>
        </is>
      </c>
    </row>
    <row r="19">
      <c r="A19" s="3" t="inlineStr">
        <is>
          <t>Accounting Policies [Line Items]</t>
        </is>
      </c>
    </row>
    <row r="20">
      <c r="A20" s="4" t="inlineStr">
        <is>
          <t>Estimated useful lives of assets</t>
        </is>
      </c>
      <c r="B20" s="4" t="inlineStr">
        <is>
          <t>1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Total anti-dilutive securities</t>
        </is>
      </c>
      <c r="B5" s="6" t="n">
        <v>4871822</v>
      </c>
      <c r="C5" s="6" t="n">
        <v>2713418</v>
      </c>
    </row>
    <row r="6">
      <c r="A6" s="4" t="inlineStr">
        <is>
          <t>Non-Vested Shares</t>
        </is>
      </c>
    </row>
    <row r="7">
      <c r="A7" s="3" t="inlineStr">
        <is>
          <t>Antidilutive Securities Excluded From Computation Of Earnings Per Share [Line Items]</t>
        </is>
      </c>
    </row>
    <row r="8">
      <c r="A8" s="4" t="inlineStr">
        <is>
          <t>Total anti-dilutive securities</t>
        </is>
      </c>
      <c r="B8" s="6" t="n">
        <v>6957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1</t>
        </is>
      </c>
      <c r="C1" s="2" t="inlineStr">
        <is>
          <t>Dec. 31, 2020</t>
        </is>
      </c>
    </row>
    <row r="2">
      <c r="A2" s="3" t="inlineStr">
        <is>
          <t>Other Assets [Abstract]</t>
        </is>
      </c>
    </row>
    <row r="3">
      <c r="A3" s="4" t="inlineStr">
        <is>
          <t>VAT receivable</t>
        </is>
      </c>
      <c r="B3" s="7" t="n">
        <v>23000</v>
      </c>
      <c r="C3" s="7" t="n">
        <v>20000</v>
      </c>
    </row>
    <row r="4">
      <c r="A4" s="4" t="inlineStr">
        <is>
          <t>Insurance recovery</t>
        </is>
      </c>
      <c r="C4" s="6" t="n">
        <v>234000</v>
      </c>
    </row>
    <row r="5">
      <c r="A5" s="4" t="inlineStr">
        <is>
          <t>Deferred offering costs</t>
        </is>
      </c>
      <c r="C5" s="6" t="n">
        <v>539000</v>
      </c>
    </row>
    <row r="6">
      <c r="A6" s="4" t="inlineStr">
        <is>
          <t>Other</t>
        </is>
      </c>
      <c r="B6" s="6" t="n">
        <v>721000</v>
      </c>
      <c r="C6" s="6" t="n">
        <v>121000</v>
      </c>
    </row>
    <row r="7">
      <c r="A7" s="4" t="inlineStr">
        <is>
          <t>Total</t>
        </is>
      </c>
      <c r="B7" s="7" t="n">
        <v>744321</v>
      </c>
      <c r="C7" s="7" t="n">
        <v>9135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 Summary of Equipment, Net (Details) - USD ($)</t>
        </is>
      </c>
      <c r="B1" s="2" t="inlineStr">
        <is>
          <t>Dec. 31, 2021</t>
        </is>
      </c>
      <c r="C1" s="2" t="inlineStr">
        <is>
          <t>Dec. 31, 2020</t>
        </is>
      </c>
    </row>
    <row r="2">
      <c r="A2" s="3" t="inlineStr">
        <is>
          <t>Property Plant And Equipment [Abstract]</t>
        </is>
      </c>
    </row>
    <row r="3">
      <c r="A3" s="4" t="inlineStr">
        <is>
          <t>Equipment</t>
        </is>
      </c>
      <c r="B3" s="7" t="n">
        <v>776000</v>
      </c>
      <c r="C3" s="7" t="n">
        <v>556000</v>
      </c>
    </row>
    <row r="4">
      <c r="A4" s="4" t="inlineStr">
        <is>
          <t>Less accumulated depreciation</t>
        </is>
      </c>
      <c r="B4" s="6" t="n">
        <v>-168605</v>
      </c>
      <c r="C4" s="6" t="n">
        <v>-98160</v>
      </c>
    </row>
    <row r="5">
      <c r="A5" s="4" t="inlineStr">
        <is>
          <t>Equipment, net</t>
        </is>
      </c>
      <c r="B5" s="7" t="n">
        <v>606595</v>
      </c>
      <c r="C5" s="7" t="n">
        <v>458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0"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Income Tax [Line Items]</t>
        </is>
      </c>
    </row>
    <row r="4">
      <c r="A4" s="4" t="inlineStr">
        <is>
          <t>Tax years open for examination</t>
        </is>
      </c>
      <c r="B4" s="4" t="inlineStr">
        <is>
          <t>2018 2019 2020 2021</t>
        </is>
      </c>
    </row>
    <row r="5">
      <c r="A5" s="4" t="inlineStr">
        <is>
          <t>Net operating loss carryforwards</t>
        </is>
      </c>
      <c r="B5" s="5" t="n">
        <v>44.9</v>
      </c>
    </row>
    <row r="6">
      <c r="A6" s="4" t="inlineStr">
        <is>
          <t>Net operating loss carryforwards, Expiration date</t>
        </is>
      </c>
      <c r="B6" s="4" t="inlineStr">
        <is>
          <t>Dec. 31,
		2037</t>
        </is>
      </c>
    </row>
    <row r="7">
      <c r="A7" s="4" t="inlineStr">
        <is>
          <t>Valuation allowance, Deferred tax asset, increase (decrease)</t>
        </is>
      </c>
      <c r="B7" s="5" t="n">
        <v>7.3</v>
      </c>
      <c r="C7" s="5" t="n">
        <v>2.8</v>
      </c>
    </row>
    <row r="8">
      <c r="A8" s="4" t="inlineStr">
        <is>
          <t>Federal income tax rate</t>
        </is>
      </c>
      <c r="B8" s="4" t="inlineStr">
        <is>
          <t>21.00%</t>
        </is>
      </c>
      <c r="C8" s="4" t="inlineStr">
        <is>
          <t>21.00%</t>
        </is>
      </c>
    </row>
    <row r="9">
      <c r="A9" s="4" t="inlineStr">
        <is>
          <t>Federal</t>
        </is>
      </c>
    </row>
    <row r="10">
      <c r="A10" s="3" t="inlineStr">
        <is>
          <t>Income Tax [Line Items]</t>
        </is>
      </c>
    </row>
    <row r="11">
      <c r="A11" s="4" t="inlineStr">
        <is>
          <t>Net operating loss carryforwards</t>
        </is>
      </c>
      <c r="B11" s="5" t="n">
        <v>45.1</v>
      </c>
    </row>
    <row r="12">
      <c r="A12" s="4" t="inlineStr">
        <is>
          <t>State</t>
        </is>
      </c>
    </row>
    <row r="13">
      <c r="A13" s="3" t="inlineStr">
        <is>
          <t>Income Tax [Line Items]</t>
        </is>
      </c>
    </row>
    <row r="14">
      <c r="A14" s="4" t="inlineStr">
        <is>
          <t>Net operating loss carryforwards</t>
        </is>
      </c>
      <c r="B14" s="10" t="n">
        <v>45.1</v>
      </c>
    </row>
    <row r="15">
      <c r="A15" s="4" t="inlineStr">
        <is>
          <t>Foreign | United Kingdom</t>
        </is>
      </c>
    </row>
    <row r="16">
      <c r="A16" s="3" t="inlineStr">
        <is>
          <t>Income Tax [Line Items]</t>
        </is>
      </c>
    </row>
    <row r="17">
      <c r="A17" s="4" t="inlineStr">
        <is>
          <t>Net operating loss carryforwards</t>
        </is>
      </c>
      <c r="B17" s="10" t="n">
        <v>11.2</v>
      </c>
    </row>
    <row r="18">
      <c r="A18" s="4" t="inlineStr">
        <is>
          <t>Foreign | Belgium</t>
        </is>
      </c>
    </row>
    <row r="19">
      <c r="A19" s="3" t="inlineStr">
        <is>
          <t>Income Tax [Line Items]</t>
        </is>
      </c>
    </row>
    <row r="20">
      <c r="A20" s="4" t="inlineStr">
        <is>
          <t>Net operating loss carryforwards</t>
        </is>
      </c>
      <c r="B20" s="5" t="n">
        <v>1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U.S. Federal and state net operating loss carryforwards</t>
        </is>
      </c>
      <c r="B3" s="7" t="n">
        <v>12356</v>
      </c>
      <c r="C3" s="7" t="n">
        <v>6923</v>
      </c>
    </row>
    <row r="4">
      <c r="A4" s="4" t="inlineStr">
        <is>
          <t>Foreign net operating loss carryforwards</t>
        </is>
      </c>
      <c r="B4" s="6" t="n">
        <v>5641</v>
      </c>
      <c r="C4" s="6" t="n">
        <v>4349</v>
      </c>
    </row>
    <row r="5">
      <c r="A5" s="4" t="inlineStr">
        <is>
          <t>Share-based compensation</t>
        </is>
      </c>
      <c r="B5" s="6" t="n">
        <v>472</v>
      </c>
      <c r="C5" s="6" t="n">
        <v>52</v>
      </c>
    </row>
    <row r="6">
      <c r="A6" s="4" t="inlineStr">
        <is>
          <t>Other</t>
        </is>
      </c>
      <c r="B6" s="6" t="n">
        <v>162</v>
      </c>
      <c r="C6" s="6" t="n">
        <v>32</v>
      </c>
    </row>
    <row r="7">
      <c r="A7" s="4" t="inlineStr">
        <is>
          <t>Total deferred tax assets</t>
        </is>
      </c>
      <c r="B7" s="6" t="n">
        <v>18631</v>
      </c>
      <c r="C7" s="6" t="n">
        <v>11356</v>
      </c>
    </row>
    <row r="8">
      <c r="A8" s="4" t="inlineStr">
        <is>
          <t>Less: valuation allowance</t>
        </is>
      </c>
      <c r="B8" s="7" t="n">
        <v>-18631</v>
      </c>
      <c r="C8" s="7" t="n">
        <v>-113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rded Differed from Amounts Computed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Federal tax benefit</t>
        </is>
      </c>
      <c r="B4" s="7" t="n">
        <v>-6344</v>
      </c>
      <c r="C4" s="7" t="n">
        <v>-3410</v>
      </c>
    </row>
    <row r="5">
      <c r="A5" s="3" t="inlineStr">
        <is>
          <t>(Increase) reduction in income taxes benefit resulting from:</t>
        </is>
      </c>
    </row>
    <row r="6">
      <c r="A6" s="4" t="inlineStr">
        <is>
          <t>Change in valuation allowance</t>
        </is>
      </c>
      <c r="B6" s="6" t="n">
        <v>6404</v>
      </c>
      <c r="C6" s="6" t="n">
        <v>2836</v>
      </c>
    </row>
    <row r="7">
      <c r="A7" s="4" t="inlineStr">
        <is>
          <t>Uncertain tax positions</t>
        </is>
      </c>
      <c r="B7" s="6" t="n">
        <v>68</v>
      </c>
      <c r="C7" s="6" t="n">
        <v>-77</v>
      </c>
    </row>
    <row r="8">
      <c r="A8" s="4" t="inlineStr">
        <is>
          <t>State and local income benefit, net of Federal income tax benefit</t>
        </is>
      </c>
      <c r="B8" s="6" t="n">
        <v>-1395</v>
      </c>
      <c r="C8" s="6" t="n">
        <v>-557</v>
      </c>
    </row>
    <row r="9">
      <c r="A9" s="4" t="inlineStr">
        <is>
          <t>Change in fair value of convertible affiliated note</t>
        </is>
      </c>
      <c r="B9" s="6" t="n">
        <v>677</v>
      </c>
      <c r="C9" s="6" t="n">
        <v>806</v>
      </c>
    </row>
    <row r="10">
      <c r="A10" s="4" t="inlineStr">
        <is>
          <t>Foreign rate differential</t>
        </is>
      </c>
      <c r="B10" s="6" t="n">
        <v>88</v>
      </c>
      <c r="C10" s="6" t="n">
        <v>-113</v>
      </c>
    </row>
    <row r="11">
      <c r="A11" s="4" t="inlineStr">
        <is>
          <t>Permanent differences</t>
        </is>
      </c>
      <c r="B11" s="6" t="n">
        <v>511</v>
      </c>
      <c r="C11" s="6" t="n">
        <v>513</v>
      </c>
    </row>
    <row r="12">
      <c r="A12" s="4" t="inlineStr">
        <is>
          <t>Other, net</t>
        </is>
      </c>
      <c r="B12" s="7" t="n">
        <v>-9</v>
      </c>
      <c r="C12" s="7"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Dec. 31, 2021</t>
        </is>
      </c>
      <c r="C1" s="2" t="inlineStr">
        <is>
          <t>Dec. 31, 2020</t>
        </is>
      </c>
    </row>
    <row r="2">
      <c r="A2" s="3" t="inlineStr">
        <is>
          <t>Accrued Liabilities Current [Abstract]</t>
        </is>
      </c>
    </row>
    <row r="3">
      <c r="A3" s="4" t="inlineStr">
        <is>
          <t>Payroll</t>
        </is>
      </c>
      <c r="B3" s="7" t="n">
        <v>575000</v>
      </c>
      <c r="C3" s="7" t="n">
        <v>240000</v>
      </c>
    </row>
    <row r="4">
      <c r="A4" s="4" t="inlineStr">
        <is>
          <t>Professional fees</t>
        </is>
      </c>
      <c r="B4" s="6" t="n">
        <v>531000</v>
      </c>
      <c r="C4" s="6" t="n">
        <v>1186000</v>
      </c>
    </row>
    <row r="5">
      <c r="A5" s="4" t="inlineStr">
        <is>
          <t>Research services</t>
        </is>
      </c>
      <c r="B5" s="6" t="n">
        <v>656000</v>
      </c>
      <c r="C5" s="6" t="n">
        <v>66000</v>
      </c>
    </row>
    <row r="6">
      <c r="A6" s="4" t="inlineStr">
        <is>
          <t>VAT</t>
        </is>
      </c>
      <c r="C6" s="6" t="n">
        <v>324000</v>
      </c>
    </row>
    <row r="7">
      <c r="A7" s="4" t="inlineStr">
        <is>
          <t>Other</t>
        </is>
      </c>
      <c r="B7" s="6" t="n">
        <v>2000</v>
      </c>
      <c r="C7" s="6" t="n">
        <v>43000</v>
      </c>
    </row>
    <row r="8">
      <c r="A8" s="4" t="inlineStr">
        <is>
          <t>Total</t>
        </is>
      </c>
      <c r="B8" s="7" t="n">
        <v>1763688</v>
      </c>
      <c r="C8" s="7" t="n">
        <v>1859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0" customWidth="1" min="2" max="2"/>
    <col width="37" customWidth="1" min="3" max="3"/>
    <col width="80" customWidth="1" min="4" max="4"/>
    <col width="30" customWidth="1" min="5" max="5"/>
    <col width="30" customWidth="1" min="6" max="6"/>
  </cols>
  <sheetData>
    <row r="1">
      <c r="A1" s="1" t="inlineStr">
        <is>
          <t>Equity - Additional Information (Details) $ / shares in Units, $ in Millions</t>
        </is>
      </c>
      <c r="B1" s="2" t="inlineStr">
        <is>
          <t>1 Months Ended</t>
        </is>
      </c>
    </row>
    <row r="2">
      <c r="B2" s="2" t="inlineStr">
        <is>
          <t>Nov. 30, 2021shares</t>
        </is>
      </c>
      <c r="C2" s="2" t="inlineStr">
        <is>
          <t>Oct. 31, 2021USD ($)$ / sharesshares</t>
        </is>
      </c>
      <c r="D2" s="2" t="inlineStr">
        <is>
          <t>Sep. 30, 2021$ / sharesshares</t>
        </is>
      </c>
      <c r="E2" s="2" t="inlineStr">
        <is>
          <t>Dec. 31, 2021$ / sharesshares</t>
        </is>
      </c>
      <c r="F2" s="2" t="inlineStr">
        <is>
          <t>Dec. 31, 2020$ / sharesshares</t>
        </is>
      </c>
    </row>
    <row r="3">
      <c r="A3" s="3" t="inlineStr">
        <is>
          <t>Class Of Stock [Line Items]</t>
        </is>
      </c>
    </row>
    <row r="4">
      <c r="A4" s="4" t="inlineStr">
        <is>
          <t>Stock split ratio</t>
        </is>
      </c>
      <c r="D4" s="11" t="n">
        <v>2.783</v>
      </c>
    </row>
    <row r="5">
      <c r="A5" s="4" t="inlineStr">
        <is>
          <t>Stock split ratio, description</t>
        </is>
      </c>
      <c r="D5" s="4" t="inlineStr">
        <is>
          <t>In September 2021, the Company effected a 2.783-for-one split of the Company’s common stock.</t>
        </is>
      </c>
    </row>
    <row r="6">
      <c r="A6" s="4" t="inlineStr">
        <is>
          <t>Common stock, shares authorized</t>
        </is>
      </c>
      <c r="D6" s="6" t="n">
        <v>35000000</v>
      </c>
      <c r="E6" s="6" t="n">
        <v>150000000</v>
      </c>
      <c r="F6" s="6" t="n">
        <v>35000000</v>
      </c>
    </row>
    <row r="7">
      <c r="A7" s="4" t="inlineStr">
        <is>
          <t>Common stock, par value | $ / shares</t>
        </is>
      </c>
      <c r="D7" s="8" t="n">
        <v>1e-05</v>
      </c>
      <c r="E7" s="8" t="n">
        <v>1e-05</v>
      </c>
      <c r="F7" s="8" t="n">
        <v>1e-05</v>
      </c>
    </row>
    <row r="8">
      <c r="A8" s="4" t="inlineStr">
        <is>
          <t>Note converted into common stock</t>
        </is>
      </c>
      <c r="C8" s="6" t="n">
        <v>5451958</v>
      </c>
    </row>
    <row r="9">
      <c r="A9" s="4" t="inlineStr">
        <is>
          <t>IPO</t>
        </is>
      </c>
    </row>
    <row r="10">
      <c r="A10" s="3" t="inlineStr">
        <is>
          <t>Class Of Stock [Line Items]</t>
        </is>
      </c>
    </row>
    <row r="11">
      <c r="A11" s="4" t="inlineStr">
        <is>
          <t>Common stock, shares authorized</t>
        </is>
      </c>
      <c r="D11" s="6" t="n">
        <v>150000000</v>
      </c>
    </row>
    <row r="12">
      <c r="A12" s="4" t="inlineStr">
        <is>
          <t>Common stock, par value | $ / shares</t>
        </is>
      </c>
      <c r="D12" s="8" t="n">
        <v>1e-05</v>
      </c>
    </row>
    <row r="13">
      <c r="A13" s="4" t="inlineStr">
        <is>
          <t>Authorized capital stock increased</t>
        </is>
      </c>
      <c r="D13" s="6" t="n">
        <v>155000000</v>
      </c>
    </row>
    <row r="14">
      <c r="A14" s="4" t="inlineStr">
        <is>
          <t>Preferred stock, shares authorized</t>
        </is>
      </c>
      <c r="D14" s="6" t="n">
        <v>5000000</v>
      </c>
    </row>
    <row r="15">
      <c r="A15" s="4" t="inlineStr">
        <is>
          <t>Initial public offering, net of offering costs, shares</t>
        </is>
      </c>
      <c r="B15" s="6" t="n">
        <v>500000</v>
      </c>
      <c r="C15" s="6" t="n">
        <v>3333334</v>
      </c>
    </row>
    <row r="16">
      <c r="A16" s="4" t="inlineStr">
        <is>
          <t>Shares issued, price per share | $ / shares</t>
        </is>
      </c>
      <c r="C16" s="7" t="n">
        <v>12</v>
      </c>
    </row>
    <row r="17">
      <c r="A17" s="4" t="inlineStr">
        <is>
          <t>Proceeds from issuance of common stock | $</t>
        </is>
      </c>
      <c r="C17" s="7" t="n">
        <v>46</v>
      </c>
    </row>
    <row r="18">
      <c r="A18" s="4" t="inlineStr">
        <is>
          <t>Underwriting discounts, commissions and other offering expenses | $</t>
        </is>
      </c>
      <c r="C18" s="10" t="n">
        <v>6.2</v>
      </c>
    </row>
    <row r="19">
      <c r="A19" s="4" t="inlineStr">
        <is>
          <t>Net proceeds from issuance of common stock | $</t>
        </is>
      </c>
      <c r="C19" s="5" t="n">
        <v>39.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3966368</v>
      </c>
      <c r="C4" s="7" t="n">
        <v>9509055</v>
      </c>
    </row>
    <row r="5">
      <c r="A5" s="4" t="inlineStr">
        <is>
          <t>General and administrative</t>
        </is>
      </c>
      <c r="B5" s="6" t="n">
        <v>4639928</v>
      </c>
      <c r="C5" s="6" t="n">
        <v>1287656</v>
      </c>
    </row>
    <row r="6">
      <c r="A6" s="4" t="inlineStr">
        <is>
          <t>Change in fair value of convertible affiliated note</t>
        </is>
      </c>
      <c r="B6" s="6" t="n">
        <v>9752295</v>
      </c>
      <c r="C6" s="6" t="n">
        <v>3840475</v>
      </c>
    </row>
    <row r="7">
      <c r="A7" s="4" t="inlineStr">
        <is>
          <t>Operating loss</t>
        </is>
      </c>
      <c r="B7" s="6" t="n">
        <v>-28358591</v>
      </c>
      <c r="C7" s="6" t="n">
        <v>-14637186</v>
      </c>
    </row>
    <row r="8">
      <c r="A8" s="3" t="inlineStr">
        <is>
          <t>Other expense, net:</t>
        </is>
      </c>
    </row>
    <row r="9">
      <c r="A9" s="4" t="inlineStr">
        <is>
          <t>Interest expense</t>
        </is>
      </c>
      <c r="B9" s="6" t="n">
        <v>-2431614</v>
      </c>
      <c r="C9" s="6" t="n">
        <v>-2440903</v>
      </c>
    </row>
    <row r="10">
      <c r="A10" s="4" t="inlineStr">
        <is>
          <t>Gain on extinguishment of debt</t>
        </is>
      </c>
      <c r="B10" s="6" t="n">
        <v>355515</v>
      </c>
    </row>
    <row r="11">
      <c r="A11" s="4" t="inlineStr">
        <is>
          <t>Other income, net</t>
        </is>
      </c>
      <c r="B11" s="6" t="n">
        <v>221920</v>
      </c>
      <c r="C11" s="6" t="n">
        <v>839191</v>
      </c>
    </row>
    <row r="12">
      <c r="A12" s="4" t="inlineStr">
        <is>
          <t>Net loss</t>
        </is>
      </c>
      <c r="B12" s="7" t="n">
        <v>-30212770</v>
      </c>
      <c r="C12" s="7" t="n">
        <v>-16238898</v>
      </c>
    </row>
    <row r="13">
      <c r="A13" s="3" t="inlineStr">
        <is>
          <t>Per common share data:</t>
        </is>
      </c>
    </row>
    <row r="14">
      <c r="A14" s="4" t="inlineStr">
        <is>
          <t>Basic and diluted net loss per common share</t>
        </is>
      </c>
      <c r="B14" s="9" t="n">
        <v>-1.16</v>
      </c>
      <c r="C14" s="9" t="n">
        <v>-0.67</v>
      </c>
    </row>
    <row r="15">
      <c r="A15" s="4" t="inlineStr">
        <is>
          <t>Weighted average number of common shares outstanding</t>
        </is>
      </c>
      <c r="B15" s="6" t="n">
        <v>26025489</v>
      </c>
      <c r="C15" s="6" t="n">
        <v>24108316</v>
      </c>
    </row>
    <row r="16">
      <c r="A16" s="3" t="inlineStr">
        <is>
          <t>Other comprehensive gain (loss)</t>
        </is>
      </c>
    </row>
    <row r="17">
      <c r="A17" s="4" t="inlineStr">
        <is>
          <t>Foreign currency translation gain (loss)</t>
        </is>
      </c>
      <c r="B17" s="7" t="n">
        <v>897769</v>
      </c>
      <c r="C17" s="7" t="n">
        <v>-1390448</v>
      </c>
    </row>
    <row r="18">
      <c r="A18" s="4" t="inlineStr">
        <is>
          <t>Comprehensive loss</t>
        </is>
      </c>
      <c r="B18" s="7" t="n">
        <v>-29315001</v>
      </c>
      <c r="C18" s="7" t="n">
        <v>-17629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Additional Information (Details) - USD ($) $ / shares in Units, $ in Mill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 average grant-date fair values of options granted</t>
        </is>
      </c>
      <c r="B4" s="9" t="n">
        <v>1.76</v>
      </c>
      <c r="C4" s="9" t="n">
        <v>0.01</v>
      </c>
    </row>
    <row r="5">
      <c r="A5" s="4" t="inlineStr">
        <is>
          <t>Unrecognized share-based compensation expense related to stock options</t>
        </is>
      </c>
      <c r="B5" s="5" t="n">
        <v>2.6</v>
      </c>
    </row>
    <row r="6">
      <c r="A6" s="4" t="inlineStr">
        <is>
          <t>Weighted average period of unrecognized share-based compensation expense</t>
        </is>
      </c>
      <c r="B6" s="4" t="inlineStr">
        <is>
          <t>1 year 8 months 12 days</t>
        </is>
      </c>
    </row>
    <row r="7">
      <c r="A7" s="4" t="inlineStr">
        <is>
          <t>Unrecognized share-based compensation expense related to non-vested shares</t>
        </is>
      </c>
      <c r="B7" s="5" t="n">
        <v>1.8</v>
      </c>
    </row>
    <row r="8">
      <c r="A8" s="4" t="inlineStr">
        <is>
          <t>Stock Options</t>
        </is>
      </c>
    </row>
    <row r="9">
      <c r="A9" s="3" t="inlineStr">
        <is>
          <t>Share Based Compensation Arrangement By Share Based Payment Award [Line Items]</t>
        </is>
      </c>
    </row>
    <row r="10">
      <c r="A10" s="4" t="inlineStr">
        <is>
          <t>Stock option grants, term</t>
        </is>
      </c>
      <c r="B10" s="4" t="inlineStr">
        <is>
          <t>10-year</t>
        </is>
      </c>
    </row>
    <row r="11">
      <c r="A11" s="4" t="inlineStr">
        <is>
          <t>Weighted average period of unrecognized share-based compensation expense</t>
        </is>
      </c>
      <c r="B11" s="4" t="inlineStr">
        <is>
          <t>2 years 2 months 12 days</t>
        </is>
      </c>
    </row>
    <row r="12">
      <c r="A12" s="4" t="inlineStr">
        <is>
          <t>Maximum | Stock Options</t>
        </is>
      </c>
    </row>
    <row r="13">
      <c r="A13" s="3" t="inlineStr">
        <is>
          <t>Share Based Compensation Arrangement By Share Based Payment Award [Line Items]</t>
        </is>
      </c>
    </row>
    <row r="14">
      <c r="A14" s="4" t="inlineStr">
        <is>
          <t>Stock option, vesting period</t>
        </is>
      </c>
      <c r="B14" s="4" t="inlineStr">
        <is>
          <t>4 years</t>
        </is>
      </c>
    </row>
    <row r="15">
      <c r="A15" s="4" t="inlineStr">
        <is>
          <t>Minimum | Stock Options</t>
        </is>
      </c>
    </row>
    <row r="16">
      <c r="A16" s="3" t="inlineStr">
        <is>
          <t>Share Based Compensation Arrangement By Share Based Payment Award [Line Items]</t>
        </is>
      </c>
    </row>
    <row r="17">
      <c r="A17" s="4" t="inlineStr">
        <is>
          <t>Stock option, vesting period</t>
        </is>
      </c>
      <c r="B17" s="4" t="inlineStr">
        <is>
          <t>3 years</t>
        </is>
      </c>
    </row>
    <row r="18">
      <c r="A18" s="4" t="inlineStr">
        <is>
          <t>2018 EIP | Common Stock</t>
        </is>
      </c>
    </row>
    <row r="19">
      <c r="A19" s="3" t="inlineStr">
        <is>
          <t>Share Based Compensation Arrangement By Share Based Payment Award [Line Items]</t>
        </is>
      </c>
    </row>
    <row r="20">
      <c r="A20" s="4" t="inlineStr">
        <is>
          <t>Number of shares available for grant</t>
        </is>
      </c>
      <c r="B20" s="6" t="n">
        <v>0</v>
      </c>
    </row>
    <row r="21">
      <c r="A21" s="4" t="inlineStr">
        <is>
          <t>2018 EIP | Maximum | Common Stock</t>
        </is>
      </c>
    </row>
    <row r="22">
      <c r="A22" s="3" t="inlineStr">
        <is>
          <t>Share Based Compensation Arrangement By Share Based Payment Award [Line Items]</t>
        </is>
      </c>
    </row>
    <row r="23">
      <c r="A23" s="4" t="inlineStr">
        <is>
          <t>Number of shares available for grant</t>
        </is>
      </c>
      <c r="B23" s="6" t="n">
        <v>13900000</v>
      </c>
    </row>
    <row r="24">
      <c r="A24" s="4" t="inlineStr">
        <is>
          <t>2021 Employee Stock Purchase Plan</t>
        </is>
      </c>
    </row>
    <row r="25">
      <c r="A25" s="3" t="inlineStr">
        <is>
          <t>Share Based Compensation Arrangement By Share Based Payment Award [Line Items]</t>
        </is>
      </c>
    </row>
    <row r="26">
      <c r="A26" s="4" t="inlineStr">
        <is>
          <t>Number of shares grated as a result of equity incentive plan</t>
        </is>
      </c>
      <c r="B26" s="6" t="n">
        <v>6100000</v>
      </c>
    </row>
    <row r="27">
      <c r="A27" s="4" t="inlineStr">
        <is>
          <t>Percentage of shares of company's common stock outstanding</t>
        </is>
      </c>
      <c r="B27" s="4" t="inlineStr">
        <is>
          <t>4.00%</t>
        </is>
      </c>
    </row>
    <row r="28">
      <c r="A28" s="4" t="inlineStr">
        <is>
          <t>Shares reserved for issuance under ESPP</t>
        </is>
      </c>
      <c r="B28" s="6" t="n">
        <v>375000</v>
      </c>
    </row>
    <row r="29">
      <c r="A29" s="4" t="inlineStr">
        <is>
          <t>2021 Employee Stock Purchase Plan | Maximum</t>
        </is>
      </c>
    </row>
    <row r="30">
      <c r="A30" s="3" t="inlineStr">
        <is>
          <t>Share Based Compensation Arrangement By Share Based Payment Award [Line Items]</t>
        </is>
      </c>
    </row>
    <row r="31">
      <c r="A31" s="4" t="inlineStr">
        <is>
          <t>Shares reserved for issuance under ESPP</t>
        </is>
      </c>
      <c r="B31" s="6" t="n">
        <v>3500000</v>
      </c>
    </row>
    <row r="32">
      <c r="A32" s="4" t="inlineStr">
        <is>
          <t>Ratio of annual increase shares reserved for issuance under ESPP to number of shares of common stock outstanding</t>
        </is>
      </c>
      <c r="B32" s="4" t="inlineStr">
        <is>
          <t>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Fair value of Options Granted Under Weighted Average Assumptions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xpected volatility</t>
        </is>
      </c>
      <c r="B4" s="4" t="inlineStr">
        <is>
          <t>67.00%</t>
        </is>
      </c>
      <c r="C4" s="4" t="inlineStr">
        <is>
          <t>65.00%</t>
        </is>
      </c>
    </row>
    <row r="5">
      <c r="A5" s="4" t="inlineStr">
        <is>
          <t>Expected term in years</t>
        </is>
      </c>
      <c r="B5" s="4" t="inlineStr">
        <is>
          <t>6 years</t>
        </is>
      </c>
      <c r="C5" s="4" t="inlineStr">
        <is>
          <t>7 years</t>
        </is>
      </c>
    </row>
    <row r="6">
      <c r="A6" s="4" t="inlineStr">
        <is>
          <t>Risk-free interest rate</t>
        </is>
      </c>
      <c r="B6" s="4" t="inlineStr">
        <is>
          <t>0.60%</t>
        </is>
      </c>
      <c r="C6" s="4" t="inlineStr">
        <is>
          <t>1.8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Option Activity (Details)</t>
        </is>
      </c>
      <c r="B1" s="2" t="inlineStr">
        <is>
          <t>12 Months Ended</t>
        </is>
      </c>
    </row>
    <row r="2">
      <c r="B2" s="2" t="inlineStr">
        <is>
          <t>Dec. 31, 2021USD ($)$ / sharesshares</t>
        </is>
      </c>
    </row>
    <row r="3">
      <c r="A3" s="3" t="inlineStr">
        <is>
          <t>Disclosure Of Compensation Related Costs Sharebased Payments [Abstract]</t>
        </is>
      </c>
    </row>
    <row r="4">
      <c r="A4" s="4" t="inlineStr">
        <is>
          <t>Options, Outstanding at Beginning Balance | shares</t>
        </is>
      </c>
      <c r="B4" s="6" t="n">
        <v>2713418</v>
      </c>
    </row>
    <row r="5">
      <c r="A5" s="4" t="inlineStr">
        <is>
          <t>Options, Granted | shares</t>
        </is>
      </c>
      <c r="B5" s="6" t="n">
        <v>2239576</v>
      </c>
    </row>
    <row r="6">
      <c r="A6" s="4" t="inlineStr">
        <is>
          <t>Options, Exercised | shares</t>
        </is>
      </c>
      <c r="B6" s="6" t="n">
        <v>-41746</v>
      </c>
    </row>
    <row r="7">
      <c r="A7" s="4" t="inlineStr">
        <is>
          <t>Options, Forfeited | shares</t>
        </is>
      </c>
      <c r="B7" s="6" t="n">
        <v>-39426</v>
      </c>
    </row>
    <row r="8">
      <c r="A8" s="4" t="inlineStr">
        <is>
          <t>Options, Outstanding at Ending Balance | shares</t>
        </is>
      </c>
      <c r="B8" s="6" t="n">
        <v>4871822</v>
      </c>
    </row>
    <row r="9">
      <c r="A9" s="4" t="inlineStr">
        <is>
          <t>Options, Vested or expected to vest at December 31, 2021 | shares</t>
        </is>
      </c>
      <c r="B9" s="6" t="n">
        <v>4871822</v>
      </c>
    </row>
    <row r="10">
      <c r="A10" s="4" t="inlineStr">
        <is>
          <t>Options, Exercisable at December 31, 2021 | shares</t>
        </is>
      </c>
      <c r="B10" s="6" t="n">
        <v>1696250</v>
      </c>
    </row>
    <row r="11">
      <c r="A11" s="4" t="inlineStr">
        <is>
          <t>Outstanding at Beginning Balance, Weighted Average Exercise Price | $ / shares</t>
        </is>
      </c>
      <c r="B11" s="9" t="n">
        <v>0.01</v>
      </c>
    </row>
    <row r="12">
      <c r="A12" s="4" t="inlineStr">
        <is>
          <t>Granted, Weighted Average Exercise Price | $ / shares</t>
        </is>
      </c>
      <c r="B12" s="12" t="n">
        <v>3.03</v>
      </c>
    </row>
    <row r="13">
      <c r="A13" s="4" t="inlineStr">
        <is>
          <t>Exercised, Weighted Average Exercise Price | $ / shares</t>
        </is>
      </c>
      <c r="B13" s="12" t="n">
        <v>0.01</v>
      </c>
    </row>
    <row r="14">
      <c r="A14" s="4" t="inlineStr">
        <is>
          <t>Forfeited, Weighted Average Exercise Price | $ / shares</t>
        </is>
      </c>
      <c r="B14" s="12" t="n">
        <v>1.39</v>
      </c>
    </row>
    <row r="15">
      <c r="A15" s="4" t="inlineStr">
        <is>
          <t>Outstanding at Ending Balance, Weighted Average Exercise Price | $ / shares</t>
        </is>
      </c>
      <c r="B15" s="12" t="n">
        <v>1.38</v>
      </c>
    </row>
    <row r="16">
      <c r="A16" s="4" t="inlineStr">
        <is>
          <t>Vested or expected to vest at December 31, 2021, Weighted Average Exercise Price | $ / shares</t>
        </is>
      </c>
      <c r="B16" s="12" t="n">
        <v>1.38</v>
      </c>
    </row>
    <row r="17">
      <c r="A17" s="4" t="inlineStr">
        <is>
          <t>Exercisable at December 31, 2021, Weighted Average Exercise Price | $ / shares</t>
        </is>
      </c>
      <c r="B17" s="9" t="n">
        <v>0.08</v>
      </c>
    </row>
    <row r="18">
      <c r="A18" s="4" t="inlineStr">
        <is>
          <t>Outstanding at December 31, 2021, Weighted Average Remaining Contractual Term</t>
        </is>
      </c>
      <c r="B18" s="4" t="inlineStr">
        <is>
          <t>8 years 4 months 28 days</t>
        </is>
      </c>
    </row>
    <row r="19">
      <c r="A19" s="4" t="inlineStr">
        <is>
          <t>Vested or expected to vest at December 31, 2021, Weighted Average Remaining Contractual Term</t>
        </is>
      </c>
      <c r="B19" s="4" t="inlineStr">
        <is>
          <t>8 years 4 months 28 days</t>
        </is>
      </c>
    </row>
    <row r="20">
      <c r="A20" s="4" t="inlineStr">
        <is>
          <t>Exercisable at December 31, 2021, Weighted Average Remaining Contractual Term</t>
        </is>
      </c>
      <c r="B20" s="4" t="inlineStr">
        <is>
          <t>7 years 10 months 2 days</t>
        </is>
      </c>
    </row>
    <row r="21">
      <c r="A21" s="4" t="inlineStr">
        <is>
          <t>Outstanding at December 31, 2021, Aggregate Intrinsic Value | $</t>
        </is>
      </c>
      <c r="B21" s="7" t="n">
        <v>14982873</v>
      </c>
    </row>
    <row r="22">
      <c r="A22" s="4" t="inlineStr">
        <is>
          <t>Vested or expected to vest at December 31, 2021, Aggregate Intrinsic Value | $</t>
        </is>
      </c>
      <c r="B22" s="6" t="n">
        <v>14982873</v>
      </c>
    </row>
    <row r="23">
      <c r="A23" s="4" t="inlineStr">
        <is>
          <t>Exercisable at December 31, 2021, Aggregate Intrinsic Value | $</t>
        </is>
      </c>
      <c r="B23" s="7" t="n">
        <v>74289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Stock Activity (Details)</t>
        </is>
      </c>
      <c r="B1" s="2" t="inlineStr">
        <is>
          <t>12 Months Ended</t>
        </is>
      </c>
    </row>
    <row r="2">
      <c r="B2" s="2" t="inlineStr">
        <is>
          <t>Dec. 31, 2021$ / sharesshares</t>
        </is>
      </c>
    </row>
    <row r="3">
      <c r="A3" s="3" t="inlineStr">
        <is>
          <t>Disclosure Of Compensation Related Costs Sharebased Payments [Abstract]</t>
        </is>
      </c>
    </row>
    <row r="4">
      <c r="A4" s="4" t="inlineStr">
        <is>
          <t>Nonvested Shares, Outstanding at Beginning Balance | shares</t>
        </is>
      </c>
      <c r="B4" s="6" t="n">
        <v>55660</v>
      </c>
    </row>
    <row r="5">
      <c r="A5" s="4" t="inlineStr">
        <is>
          <t>Nonvested Shares, Granted | shares</t>
        </is>
      </c>
      <c r="B5" s="6" t="n">
        <v>695750</v>
      </c>
    </row>
    <row r="6">
      <c r="A6" s="4" t="inlineStr">
        <is>
          <t>Nonvested Shares, Forfeited | shares</t>
        </is>
      </c>
      <c r="B6" s="6" t="n">
        <v>-27830</v>
      </c>
    </row>
    <row r="7">
      <c r="A7" s="4" t="inlineStr">
        <is>
          <t>Nonvested Shares, Outstanding at Ending Balance | shares</t>
        </is>
      </c>
      <c r="B7" s="6" t="n">
        <v>723580</v>
      </c>
    </row>
    <row r="8">
      <c r="A8" s="4" t="inlineStr">
        <is>
          <t>Outstanding at Beginning Balance, Weighted Average Grant Date Fair Value | $ / shares</t>
        </is>
      </c>
      <c r="B8" s="9" t="n">
        <v>0.01</v>
      </c>
    </row>
    <row r="9">
      <c r="A9" s="4" t="inlineStr">
        <is>
          <t>Granted, Weighted Average Grant Date Fair Value | $ / shares</t>
        </is>
      </c>
      <c r="B9" s="12" t="n">
        <v>3.03</v>
      </c>
    </row>
    <row r="10">
      <c r="A10" s="4" t="inlineStr">
        <is>
          <t>Forfeited, Weighted Average Grant Date Fair Value | $ / shares</t>
        </is>
      </c>
      <c r="B10" s="12" t="n">
        <v>0.01</v>
      </c>
    </row>
    <row r="11">
      <c r="A11" s="4" t="inlineStr">
        <is>
          <t>Outstanding at Ending Balance, Weighted Average Grant Date Fair Value | $ / shares</t>
        </is>
      </c>
      <c r="B11" s="9" t="n">
        <v>2.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Stock 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hare-based compensation expense</t>
        </is>
      </c>
      <c r="B4" s="7" t="n">
        <v>1745</v>
      </c>
      <c r="C4" s="7" t="n">
        <v>88</v>
      </c>
    </row>
    <row r="5">
      <c r="A5" s="4" t="inlineStr">
        <is>
          <t>Research and Development</t>
        </is>
      </c>
    </row>
    <row r="6">
      <c r="A6" s="3" t="inlineStr">
        <is>
          <t>Share Based Compensation Arrangement By Share Based Payment Award [Line Items]</t>
        </is>
      </c>
    </row>
    <row r="7">
      <c r="A7" s="4" t="inlineStr">
        <is>
          <t>Total share-based compensation expense</t>
        </is>
      </c>
      <c r="B7" s="6" t="n">
        <v>200</v>
      </c>
      <c r="C7" s="6" t="n">
        <v>56</v>
      </c>
    </row>
    <row r="8">
      <c r="A8" s="4" t="inlineStr">
        <is>
          <t>General and Administrative</t>
        </is>
      </c>
    </row>
    <row r="9">
      <c r="A9" s="3" t="inlineStr">
        <is>
          <t>Share Based Compensation Arrangement By Share Based Payment Award [Line Items]</t>
        </is>
      </c>
    </row>
    <row r="10">
      <c r="A10" s="4" t="inlineStr">
        <is>
          <t>Total share-based compensation expense</t>
        </is>
      </c>
      <c r="B10" s="7" t="n">
        <v>1545</v>
      </c>
      <c r="C10" s="7" t="n">
        <v>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earch and Development Agreement - Additional Information (Details) € in Millions</t>
        </is>
      </c>
      <c r="B1" s="2" t="inlineStr">
        <is>
          <t>1 Months Ended</t>
        </is>
      </c>
      <c r="C1" s="2" t="inlineStr">
        <is>
          <t>12 Months Ended</t>
        </is>
      </c>
    </row>
    <row r="2">
      <c r="B2" s="2" t="inlineStr">
        <is>
          <t>Dec. 31, 2018EUR (€)</t>
        </is>
      </c>
      <c r="C2" s="2" t="inlineStr">
        <is>
          <t>Dec. 31, 2019USD ($)</t>
        </is>
      </c>
      <c r="D2" s="2" t="inlineStr">
        <is>
          <t>Dec. 31, 2021USD ($)</t>
        </is>
      </c>
      <c r="E2" s="2" t="inlineStr">
        <is>
          <t>Dec. 31, 2020USD ($)</t>
        </is>
      </c>
    </row>
    <row r="3">
      <c r="A3" s="3" t="inlineStr">
        <is>
          <t>Collaborative Arrangements And Noncollaborative Arrangement Transactions [Line Items]</t>
        </is>
      </c>
    </row>
    <row r="4">
      <c r="A4" s="4" t="inlineStr">
        <is>
          <t>Other current liabilities</t>
        </is>
      </c>
      <c r="D4" s="7" t="n">
        <v>5760609</v>
      </c>
      <c r="E4" s="7" t="n">
        <v>5690796</v>
      </c>
    </row>
    <row r="5">
      <c r="A5" s="4" t="inlineStr">
        <is>
          <t>Research and Development Agreement</t>
        </is>
      </c>
    </row>
    <row r="6">
      <c r="A6" s="3" t="inlineStr">
        <is>
          <t>Collaborative Arrangements And Noncollaborative Arrangement Transactions [Line Items]</t>
        </is>
      </c>
    </row>
    <row r="7">
      <c r="A7" s="4" t="inlineStr">
        <is>
          <t>Research and development agreement amount granted</t>
        </is>
      </c>
      <c r="B7" s="13" t="n">
        <v>1.3</v>
      </c>
      <c r="C7" s="7" t="n">
        <v>881000</v>
      </c>
    </row>
    <row r="8">
      <c r="A8" s="4" t="inlineStr">
        <is>
          <t>Repayable advance of development</t>
        </is>
      </c>
      <c r="B8" s="13" t="n">
        <v>8.300000000000001</v>
      </c>
      <c r="C8" s="6" t="n">
        <v>3400000</v>
      </c>
    </row>
    <row r="9">
      <c r="A9" s="4" t="inlineStr">
        <is>
          <t>Revenue recognized</t>
        </is>
      </c>
      <c r="C9" s="6" t="n">
        <v>690000</v>
      </c>
    </row>
    <row r="10">
      <c r="A10" s="4" t="inlineStr">
        <is>
          <t>Deferred revenue, revenue recognized</t>
        </is>
      </c>
      <c r="C10" s="6" t="n">
        <v>191000</v>
      </c>
    </row>
    <row r="11">
      <c r="A11" s="4" t="inlineStr">
        <is>
          <t>Repayable advance received noncurrent</t>
        </is>
      </c>
      <c r="C11" s="7" t="n">
        <v>3400000</v>
      </c>
    </row>
    <row r="12">
      <c r="A12" s="4" t="inlineStr">
        <is>
          <t>Other current liabilities</t>
        </is>
      </c>
      <c r="D12" s="7" t="n">
        <v>5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 Additional Information (Details) - USD ($) $ in Millions</t>
        </is>
      </c>
      <c r="B1" s="2" t="inlineStr">
        <is>
          <t>1 Months Ended</t>
        </is>
      </c>
      <c r="C1" s="2" t="inlineStr">
        <is>
          <t>12 Months Ended</t>
        </is>
      </c>
    </row>
    <row r="2">
      <c r="B2" s="2" t="inlineStr">
        <is>
          <t>Sep. 30, 2021</t>
        </is>
      </c>
      <c r="C2" s="2" t="inlineStr">
        <is>
          <t>Dec. 31, 2021</t>
        </is>
      </c>
      <c r="D2" s="2" t="inlineStr">
        <is>
          <t>Dec. 31, 2020</t>
        </is>
      </c>
      <c r="E2" s="2" t="inlineStr">
        <is>
          <t>Feb. 28, 2021</t>
        </is>
      </c>
    </row>
    <row r="3">
      <c r="A3" s="3" t="inlineStr">
        <is>
          <t>Related Party Transaction [Line Items]</t>
        </is>
      </c>
    </row>
    <row r="4">
      <c r="A4" s="4" t="inlineStr">
        <is>
          <t>Promissory note principal balance</t>
        </is>
      </c>
      <c r="D4" s="5" t="n">
        <v>36.1</v>
      </c>
    </row>
    <row r="5">
      <c r="A5" s="4" t="inlineStr">
        <is>
          <t>Agenus</t>
        </is>
      </c>
    </row>
    <row r="6">
      <c r="A6" s="3" t="inlineStr">
        <is>
          <t>Related Party Transaction [Line Items]</t>
        </is>
      </c>
    </row>
    <row r="7">
      <c r="A7" s="4" t="inlineStr">
        <is>
          <t>Period of license agreement</t>
        </is>
      </c>
      <c r="B7" s="4" t="inlineStr">
        <is>
          <t>3 years</t>
        </is>
      </c>
    </row>
    <row r="8">
      <c r="A8" s="4" t="inlineStr">
        <is>
          <t>Terminate license agreement period</t>
        </is>
      </c>
      <c r="B8" s="4" t="inlineStr">
        <is>
          <t>90 days</t>
        </is>
      </c>
    </row>
    <row r="9">
      <c r="A9" s="4" t="inlineStr">
        <is>
          <t>Period for breach of payment obligations</t>
        </is>
      </c>
      <c r="B9" s="4" t="inlineStr">
        <is>
          <t>45 days</t>
        </is>
      </c>
    </row>
    <row r="10">
      <c r="A10" s="4" t="inlineStr">
        <is>
          <t>Related party transaction, description</t>
        </is>
      </c>
      <c r="C10" s="4" t="inlineStr">
        <is>
          <t>The Company has the sole responsibility to develop, manufacture and commercialize products under this New Assignment and License Agreement. 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t>
        </is>
      </c>
    </row>
    <row r="11">
      <c r="A11" s="4" t="inlineStr">
        <is>
          <t>Promissory note principal balance</t>
        </is>
      </c>
      <c r="D11" s="10" t="n">
        <v>36.1</v>
      </c>
    </row>
    <row r="12">
      <c r="A12" s="4" t="inlineStr">
        <is>
          <t>Initial public offering, net of offering costs, shares</t>
        </is>
      </c>
      <c r="C12" s="6" t="n">
        <v>5451958</v>
      </c>
    </row>
    <row r="13">
      <c r="A13" s="4" t="inlineStr">
        <is>
          <t>Percentage value of common stock sold in initial public offering</t>
        </is>
      </c>
      <c r="C13" s="4" t="inlineStr">
        <is>
          <t>80.00%</t>
        </is>
      </c>
    </row>
    <row r="14">
      <c r="A14" s="4" t="inlineStr">
        <is>
          <t>Percentage of computation of interest</t>
        </is>
      </c>
      <c r="C14" s="4" t="inlineStr">
        <is>
          <t>8.00%</t>
        </is>
      </c>
    </row>
    <row r="15">
      <c r="A15" s="4" t="inlineStr">
        <is>
          <t>Agenus | Maximum</t>
        </is>
      </c>
    </row>
    <row r="16">
      <c r="A16" s="3" t="inlineStr">
        <is>
          <t>Related Party Transaction [Line Items]</t>
        </is>
      </c>
    </row>
    <row r="17">
      <c r="A17" s="4" t="inlineStr">
        <is>
          <t>Increasing amount of borrowing capacity</t>
        </is>
      </c>
      <c r="E17" s="7" t="n">
        <v>50</v>
      </c>
    </row>
    <row r="18">
      <c r="A18" s="4" t="inlineStr">
        <is>
          <t>Agenus | Operating Expenses</t>
        </is>
      </c>
    </row>
    <row r="19">
      <c r="A19" s="3" t="inlineStr">
        <is>
          <t>Related Party Transaction [Line Items]</t>
        </is>
      </c>
    </row>
    <row r="20">
      <c r="A20" s="4" t="inlineStr">
        <is>
          <t>Expenses from transactions with related party</t>
        </is>
      </c>
      <c r="C20" s="5" t="n">
        <v>2.4</v>
      </c>
      <c r="D20" s="5" t="n">
        <v>1.3</v>
      </c>
    </row>
    <row r="21">
      <c r="A21" s="4" t="inlineStr">
        <is>
          <t>Agenus | New Intercompany Service Agreement</t>
        </is>
      </c>
    </row>
    <row r="22">
      <c r="A22" s="3" t="inlineStr">
        <is>
          <t>Related Party Transaction [Line Items]</t>
        </is>
      </c>
    </row>
    <row r="23">
      <c r="A23" s="4" t="inlineStr">
        <is>
          <t>Percentage of service cost</t>
        </is>
      </c>
      <c r="B23" s="4" t="inlineStr">
        <is>
          <t>105.00%</t>
        </is>
      </c>
    </row>
    <row r="24">
      <c r="A24" s="4" t="inlineStr">
        <is>
          <t>Service agreement notice period</t>
        </is>
      </c>
      <c r="B24" s="4" t="inlineStr">
        <is>
          <t>30 day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ther Long-term Liabilities - Additional Information (Details) - USD ($)</t>
        </is>
      </c>
      <c r="B1" s="2" t="inlineStr">
        <is>
          <t>1 Months Ended</t>
        </is>
      </c>
      <c r="C1" s="2" t="inlineStr">
        <is>
          <t>12 Months Ended</t>
        </is>
      </c>
    </row>
    <row r="2">
      <c r="B2" s="2" t="inlineStr">
        <is>
          <t>May 31, 2020</t>
        </is>
      </c>
      <c r="C2" s="2" t="inlineStr">
        <is>
          <t>Dec. 31, 2021</t>
        </is>
      </c>
    </row>
    <row r="3">
      <c r="A3" s="3" t="inlineStr">
        <is>
          <t>Debt Instrument [Line Items]</t>
        </is>
      </c>
    </row>
    <row r="4">
      <c r="A4" s="4" t="inlineStr">
        <is>
          <t>Aggregate loan proceeds</t>
        </is>
      </c>
      <c r="B4" s="7" t="n">
        <v>356000</v>
      </c>
    </row>
    <row r="5">
      <c r="A5" s="4" t="inlineStr">
        <is>
          <t>Gain on extinguishment of debt</t>
        </is>
      </c>
      <c r="C5" s="7" t="n">
        <v>355515</v>
      </c>
    </row>
    <row r="6">
      <c r="A6" s="4" t="inlineStr">
        <is>
          <t>Paycheck Protection Program Loan</t>
        </is>
      </c>
    </row>
    <row r="7">
      <c r="A7" s="3" t="inlineStr">
        <is>
          <t>Debt Instrument [Line Items]</t>
        </is>
      </c>
    </row>
    <row r="8">
      <c r="A8" s="4" t="inlineStr">
        <is>
          <t>Gain on extinguishment of debt</t>
        </is>
      </c>
      <c r="C8" s="7" t="n">
        <v>35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Conversion of convertible affiliated note, shares</t>
        </is>
      </c>
      <c r="B4" s="6" t="n">
        <v>5451958</v>
      </c>
    </row>
    <row r="5">
      <c r="A5" s="4" t="inlineStr">
        <is>
          <t>Promissory note principal balance</t>
        </is>
      </c>
      <c r="C5" s="5" t="n">
        <v>36.1</v>
      </c>
    </row>
    <row r="6">
      <c r="A6" s="4" t="inlineStr">
        <is>
          <t>Level 2</t>
        </is>
      </c>
    </row>
    <row r="7">
      <c r="A7" s="3" t="inlineStr">
        <is>
          <t>Fair Value Balance Sheet Grouping Financial Statement Captions [Line Items]</t>
        </is>
      </c>
    </row>
    <row r="8">
      <c r="A8" s="4" t="inlineStr">
        <is>
          <t>Fair value of note</t>
        </is>
      </c>
      <c r="C8" s="5" t="n">
        <v>4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enefit Plans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Expense related to discretionary contribution to the Plans</t>
        </is>
      </c>
      <c r="B4" s="7" t="n">
        <v>86000</v>
      </c>
      <c r="C4" s="7" t="n">
        <v>8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34" customWidth="1" min="5" max="5"/>
    <col width="20" customWidth="1" min="6" max="6"/>
  </cols>
  <sheetData>
    <row r="1">
      <c r="A1" s="1" t="inlineStr">
        <is>
          <t>Consolidated Statement of Stockholders' Equity (Deficit) - USD ($)</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eginning Balance at Dec. 31, 2019</t>
        </is>
      </c>
      <c r="B2" s="7" t="n">
        <v>-36333760</v>
      </c>
      <c r="C2" s="7" t="n">
        <v>241</v>
      </c>
      <c r="D2" s="7" t="n">
        <v>294783</v>
      </c>
      <c r="E2" s="7" t="n">
        <v>-132590</v>
      </c>
      <c r="F2" s="7" t="n">
        <v>-36496194</v>
      </c>
    </row>
    <row r="3">
      <c r="A3" s="4" t="inlineStr">
        <is>
          <t>Beginning Balance, Shares at Dec. 31, 2019</t>
        </is>
      </c>
      <c r="C3" s="6" t="n">
        <v>24059037</v>
      </c>
    </row>
    <row r="4">
      <c r="A4" s="4" t="inlineStr">
        <is>
          <t>Net Loss</t>
        </is>
      </c>
      <c r="B4" s="6" t="n">
        <v>-16238898</v>
      </c>
      <c r="F4" s="6" t="n">
        <v>-16238898</v>
      </c>
    </row>
    <row r="5">
      <c r="A5" s="4" t="inlineStr">
        <is>
          <t>Other comprehensive (loss) gain</t>
        </is>
      </c>
      <c r="B5" s="6" t="n">
        <v>-1390448</v>
      </c>
      <c r="E5" s="6" t="n">
        <v>-1390448</v>
      </c>
    </row>
    <row r="6">
      <c r="A6" s="4" t="inlineStr">
        <is>
          <t>Option exercises</t>
        </is>
      </c>
      <c r="B6" s="6" t="n">
        <v>900</v>
      </c>
      <c r="C6" s="7" t="n">
        <v>1</v>
      </c>
      <c r="D6" s="6" t="n">
        <v>899</v>
      </c>
    </row>
    <row r="7">
      <c r="A7" s="4" t="inlineStr">
        <is>
          <t>Option exercises, shares</t>
        </is>
      </c>
      <c r="C7" s="6" t="n">
        <v>62618</v>
      </c>
    </row>
    <row r="8">
      <c r="A8" s="4" t="inlineStr">
        <is>
          <t>Issuance of restricted stock</t>
        </is>
      </c>
      <c r="B8" s="6" t="n">
        <v>200</v>
      </c>
      <c r="D8" s="6" t="n">
        <v>200</v>
      </c>
    </row>
    <row r="9">
      <c r="A9" s="4" t="inlineStr">
        <is>
          <t>Issuance of restricted stock, Shares</t>
        </is>
      </c>
      <c r="C9" s="6" t="n">
        <v>55660</v>
      </c>
    </row>
    <row r="10">
      <c r="A10" s="4" t="inlineStr">
        <is>
          <t>Grant and recognition of stock options</t>
        </is>
      </c>
      <c r="B10" s="6" t="n">
        <v>1368</v>
      </c>
      <c r="D10" s="6" t="n">
        <v>1368</v>
      </c>
    </row>
    <row r="11">
      <c r="A11" s="4" t="inlineStr">
        <is>
          <t>Recognition of parent stock options</t>
        </is>
      </c>
      <c r="B11" s="6" t="n">
        <v>86461</v>
      </c>
      <c r="D11" s="6" t="n">
        <v>86461</v>
      </c>
    </row>
    <row r="12">
      <c r="A12" s="4" t="inlineStr">
        <is>
          <t>Ending Balance at Dec. 31, 2020</t>
        </is>
      </c>
      <c r="B12" s="6" t="n">
        <v>-53874177</v>
      </c>
      <c r="C12" s="7" t="n">
        <v>242</v>
      </c>
      <c r="D12" s="6" t="n">
        <v>383711</v>
      </c>
      <c r="E12" s="6" t="n">
        <v>-1523038</v>
      </c>
      <c r="F12" s="6" t="n">
        <v>-52735092</v>
      </c>
    </row>
    <row r="13">
      <c r="A13" s="4" t="inlineStr">
        <is>
          <t>Ending Balance, Shares at Dec. 31, 2020</t>
        </is>
      </c>
      <c r="C13" s="6" t="n">
        <v>24177315</v>
      </c>
    </row>
    <row r="14">
      <c r="A14" s="4" t="inlineStr">
        <is>
          <t>Net Loss</t>
        </is>
      </c>
      <c r="B14" s="6" t="n">
        <v>-30212770</v>
      </c>
      <c r="F14" s="6" t="n">
        <v>-30212770</v>
      </c>
    </row>
    <row r="15">
      <c r="A15" s="4" t="inlineStr">
        <is>
          <t>Other comprehensive (loss) gain</t>
        </is>
      </c>
      <c r="B15" s="6" t="n">
        <v>897769</v>
      </c>
      <c r="E15" s="6" t="n">
        <v>897769</v>
      </c>
    </row>
    <row r="16">
      <c r="A16" s="4" t="inlineStr">
        <is>
          <t>Initial public offering, net of offering costs of approximately $6.2 million</t>
        </is>
      </c>
      <c r="B16" s="6" t="n">
        <v>39797377</v>
      </c>
      <c r="C16" s="7" t="n">
        <v>38</v>
      </c>
      <c r="D16" s="6" t="n">
        <v>39797339</v>
      </c>
    </row>
    <row r="17">
      <c r="A17" s="4" t="inlineStr">
        <is>
          <t>Initial public offering, net of offering costs, shares</t>
        </is>
      </c>
      <c r="C17" s="6" t="n">
        <v>3833334</v>
      </c>
    </row>
    <row r="18">
      <c r="A18" s="4" t="inlineStr">
        <is>
          <t>Conversion of convertible affiliated note</t>
        </is>
      </c>
      <c r="B18" s="7" t="n">
        <v>65423496</v>
      </c>
      <c r="C18" s="7" t="n">
        <v>55</v>
      </c>
      <c r="D18" s="6" t="n">
        <v>65423441</v>
      </c>
    </row>
    <row r="19">
      <c r="A19" s="4" t="inlineStr">
        <is>
          <t>Conversion of convertible affiliated note, shares</t>
        </is>
      </c>
      <c r="B19" s="6" t="n">
        <v>5451958</v>
      </c>
      <c r="C19" s="6" t="n">
        <v>5451958</v>
      </c>
    </row>
    <row r="20">
      <c r="A20" s="4" t="inlineStr">
        <is>
          <t>Option exercises</t>
        </is>
      </c>
      <c r="B20" s="7" t="n">
        <v>150</v>
      </c>
      <c r="D20" s="6" t="n">
        <v>150</v>
      </c>
    </row>
    <row r="21">
      <c r="A21" s="4" t="inlineStr">
        <is>
          <t>Option exercises, shares</t>
        </is>
      </c>
      <c r="B21" s="6" t="n">
        <v>41746</v>
      </c>
      <c r="C21" s="6" t="n">
        <v>41746</v>
      </c>
    </row>
    <row r="22">
      <c r="A22" s="4" t="inlineStr">
        <is>
          <t>Forfeiture of restricted stock</t>
        </is>
      </c>
      <c r="B22" s="7" t="n">
        <v>-100</v>
      </c>
      <c r="D22" s="6" t="n">
        <v>-100</v>
      </c>
    </row>
    <row r="23">
      <c r="A23" s="4" t="inlineStr">
        <is>
          <t>Forfeiture of restricted stock, shares</t>
        </is>
      </c>
      <c r="C23" s="6" t="n">
        <v>-27830</v>
      </c>
    </row>
    <row r="24">
      <c r="A24" s="4" t="inlineStr">
        <is>
          <t>Grant and recognition of stock options</t>
        </is>
      </c>
      <c r="B24" s="6" t="n">
        <v>1620461</v>
      </c>
      <c r="D24" s="6" t="n">
        <v>1620461</v>
      </c>
    </row>
    <row r="25">
      <c r="A25" s="4" t="inlineStr">
        <is>
          <t>Recognition of parent stock options</t>
        </is>
      </c>
      <c r="B25" s="6" t="n">
        <v>124263</v>
      </c>
      <c r="D25" s="6" t="n">
        <v>124263</v>
      </c>
    </row>
    <row r="26">
      <c r="A26" s="4" t="inlineStr">
        <is>
          <t>Ending Balance at Dec. 31, 2021</t>
        </is>
      </c>
      <c r="B26" s="7" t="n">
        <v>23776469</v>
      </c>
      <c r="C26" s="7" t="n">
        <v>335</v>
      </c>
      <c r="D26" s="7" t="n">
        <v>107349265</v>
      </c>
      <c r="E26" s="7" t="n">
        <v>-625269</v>
      </c>
      <c r="F26" s="7" t="n">
        <v>-82947862</v>
      </c>
    </row>
    <row r="27">
      <c r="A27" s="4" t="inlineStr">
        <is>
          <t>Ending Balance, Shares at Dec. 31, 2021</t>
        </is>
      </c>
      <c r="C27" s="6" t="n">
        <v>33476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Stockholders' Equity (Deficit) (Parenthetical) $ in Millions</t>
        </is>
      </c>
      <c r="B1" s="2" t="inlineStr">
        <is>
          <t>12 Months Ended</t>
        </is>
      </c>
    </row>
    <row r="2">
      <c r="B2" s="2" t="inlineStr">
        <is>
          <t>Dec. 31, 2021USD ($)</t>
        </is>
      </c>
    </row>
    <row r="3">
      <c r="A3" s="3" t="inlineStr">
        <is>
          <t>Statement Of Stockholders Equity [Abstract]</t>
        </is>
      </c>
    </row>
    <row r="4">
      <c r="A4" s="4" t="inlineStr">
        <is>
          <t>Offering cost</t>
        </is>
      </c>
      <c r="B4" s="5" t="n">
        <v>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0212770</v>
      </c>
      <c r="C4" s="7" t="n">
        <v>-16238898</v>
      </c>
    </row>
    <row r="5">
      <c r="A5" s="3" t="inlineStr">
        <is>
          <t>Adjustments to reconcile net loss to net cash used in operating activities:</t>
        </is>
      </c>
    </row>
    <row r="6">
      <c r="A6" s="4" t="inlineStr">
        <is>
          <t>Depreciation</t>
        </is>
      </c>
      <c r="B6" s="6" t="n">
        <v>77960</v>
      </c>
      <c r="C6" s="6" t="n">
        <v>55060</v>
      </c>
    </row>
    <row r="7">
      <c r="A7" s="4" t="inlineStr">
        <is>
          <t>Share-based compensation</t>
        </is>
      </c>
      <c r="B7" s="6" t="n">
        <v>1744724</v>
      </c>
      <c r="C7" s="6" t="n">
        <v>87829</v>
      </c>
    </row>
    <row r="8">
      <c r="A8" s="4" t="inlineStr">
        <is>
          <t>Interest accrued on convertible affiliated note</t>
        </is>
      </c>
      <c r="B8" s="6" t="n">
        <v>2430067</v>
      </c>
      <c r="C8" s="6" t="n">
        <v>2440903</v>
      </c>
    </row>
    <row r="9">
      <c r="A9" s="4" t="inlineStr">
        <is>
          <t>Change in fair value of convertible affiliated note</t>
        </is>
      </c>
      <c r="B9" s="6" t="n">
        <v>9752295</v>
      </c>
      <c r="C9" s="6" t="n">
        <v>3840475</v>
      </c>
    </row>
    <row r="10">
      <c r="A10" s="4" t="inlineStr">
        <is>
          <t>Gain on extinguishment of debt</t>
        </is>
      </c>
      <c r="B10" s="6" t="n">
        <v>-355515</v>
      </c>
    </row>
    <row r="11">
      <c r="A11" s="3" t="inlineStr">
        <is>
          <t>Changes in operating assets and liabilities:</t>
        </is>
      </c>
    </row>
    <row r="12">
      <c r="A12" s="4" t="inlineStr">
        <is>
          <t>Prepaid expenses</t>
        </is>
      </c>
      <c r="B12" s="6" t="n">
        <v>488752</v>
      </c>
      <c r="C12" s="6" t="n">
        <v>-400692</v>
      </c>
    </row>
    <row r="13">
      <c r="A13" s="4" t="inlineStr">
        <is>
          <t>Accounts payable</t>
        </is>
      </c>
      <c r="B13" s="6" t="n">
        <v>-152042</v>
      </c>
      <c r="C13" s="6" t="n">
        <v>607855</v>
      </c>
    </row>
    <row r="14">
      <c r="A14" s="4" t="inlineStr">
        <is>
          <t>Deferred revenue</t>
        </is>
      </c>
      <c r="C14" s="6" t="n">
        <v>-194371</v>
      </c>
    </row>
    <row r="15">
      <c r="A15" s="4" t="inlineStr">
        <is>
          <t>Accrued liabilities</t>
        </is>
      </c>
      <c r="B15" s="6" t="n">
        <v>-72607</v>
      </c>
      <c r="C15" s="6" t="n">
        <v>-802764</v>
      </c>
    </row>
    <row r="16">
      <c r="A16" s="4" t="inlineStr">
        <is>
          <t>Repayable advance received</t>
        </is>
      </c>
      <c r="C16" s="6" t="n">
        <v>1801793</v>
      </c>
    </row>
    <row r="17">
      <c r="A17" s="4" t="inlineStr">
        <is>
          <t>Other operating assets and liabilities</t>
        </is>
      </c>
      <c r="B17" s="6" t="n">
        <v>3472019</v>
      </c>
      <c r="C17" s="6" t="n">
        <v>465040</v>
      </c>
    </row>
    <row r="18">
      <c r="A18" s="4" t="inlineStr">
        <is>
          <t>Net cash used in operating activities</t>
        </is>
      </c>
      <c r="B18" s="6" t="n">
        <v>-12827117</v>
      </c>
      <c r="C18" s="6" t="n">
        <v>-8337770</v>
      </c>
    </row>
    <row r="19">
      <c r="A19" s="3" t="inlineStr">
        <is>
          <t>Cash flows from investing activities:</t>
        </is>
      </c>
    </row>
    <row r="20">
      <c r="A20" s="4" t="inlineStr">
        <is>
          <t>Purchases of equipment</t>
        </is>
      </c>
      <c r="B20" s="6" t="n">
        <v>-248983</v>
      </c>
      <c r="C20" s="6" t="n">
        <v>-95212</v>
      </c>
    </row>
    <row r="21">
      <c r="A21" s="4" t="inlineStr">
        <is>
          <t>Net cash used in investing activities</t>
        </is>
      </c>
      <c r="B21" s="6" t="n">
        <v>-248983</v>
      </c>
      <c r="C21" s="6" t="n">
        <v>-95212</v>
      </c>
    </row>
    <row r="22">
      <c r="A22" s="3" t="inlineStr">
        <is>
          <t>Cash flows from financing activities:</t>
        </is>
      </c>
    </row>
    <row r="23">
      <c r="A23" s="4" t="inlineStr">
        <is>
          <t>Proceeds from initial public offering, net of offering costs of approximately $6.2 million</t>
        </is>
      </c>
      <c r="B23" s="6" t="n">
        <v>39797377</v>
      </c>
    </row>
    <row r="24">
      <c r="A24" s="4" t="inlineStr">
        <is>
          <t>Proceeds from issuance of convertible affiliated note</t>
        </is>
      </c>
      <c r="B24" s="6" t="n">
        <v>9459346</v>
      </c>
      <c r="C24" s="6" t="n">
        <v>10749863</v>
      </c>
    </row>
    <row r="25">
      <c r="A25" s="4" t="inlineStr">
        <is>
          <t>Proceeds from issuance of long-term debt</t>
        </is>
      </c>
      <c r="C25" s="6" t="n">
        <v>355515</v>
      </c>
    </row>
    <row r="26">
      <c r="A26" s="4" t="inlineStr">
        <is>
          <t>Proceeds from option exercises</t>
        </is>
      </c>
      <c r="B26" s="6" t="n">
        <v>150</v>
      </c>
      <c r="C26" s="6" t="n">
        <v>900</v>
      </c>
    </row>
    <row r="27">
      <c r="A27" s="4" t="inlineStr">
        <is>
          <t>Net cash provided by financing activities</t>
        </is>
      </c>
      <c r="B27" s="6" t="n">
        <v>49256873</v>
      </c>
      <c r="C27" s="6" t="n">
        <v>11106278</v>
      </c>
    </row>
    <row r="28">
      <c r="A28" s="4" t="inlineStr">
        <is>
          <t>Effect of exchange rate changes on cash</t>
        </is>
      </c>
      <c r="B28" s="6" t="n">
        <v>16899</v>
      </c>
      <c r="C28" s="6" t="n">
        <v>-281176</v>
      </c>
    </row>
    <row r="29">
      <c r="A29" s="4" t="inlineStr">
        <is>
          <t>Net increase (decrease) in cash</t>
        </is>
      </c>
      <c r="B29" s="6" t="n">
        <v>36197672</v>
      </c>
      <c r="C29" s="6" t="n">
        <v>2392120</v>
      </c>
    </row>
    <row r="30">
      <c r="A30" s="4" t="inlineStr">
        <is>
          <t>Cash, beginning of period</t>
        </is>
      </c>
      <c r="B30" s="6" t="n">
        <v>2691156</v>
      </c>
      <c r="C30" s="6" t="n">
        <v>299036</v>
      </c>
    </row>
    <row r="31">
      <c r="A31" s="4" t="inlineStr">
        <is>
          <t>Cash, end of period</t>
        </is>
      </c>
      <c r="B31" s="6" t="n">
        <v>38888828</v>
      </c>
      <c r="C31" s="7" t="n">
        <v>2691156</v>
      </c>
    </row>
    <row r="32">
      <c r="A32" s="3" t="inlineStr">
        <is>
          <t>Supplemental disclosures - non-cash activities:</t>
        </is>
      </c>
    </row>
    <row r="33">
      <c r="A33" s="4" t="inlineStr">
        <is>
          <t>Conversion of convertible affiliated note to common stock, $0.00001 par value</t>
        </is>
      </c>
      <c r="B33" s="6" t="n">
        <v>65423496</v>
      </c>
    </row>
    <row r="34">
      <c r="A34" s="4" t="inlineStr">
        <is>
          <t>Insurance financing agreement</t>
        </is>
      </c>
      <c r="B34" s="7" t="n">
        <v>64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1</t>
        </is>
      </c>
      <c r="C2" s="2" t="inlineStr">
        <is>
          <t>Sep. 30, 2021</t>
        </is>
      </c>
      <c r="D2" s="2" t="inlineStr">
        <is>
          <t>Dec. 31, 2020</t>
        </is>
      </c>
    </row>
    <row r="3">
      <c r="A3" s="3" t="inlineStr">
        <is>
          <t>Statement Of Cash Flows [Abstract]</t>
        </is>
      </c>
    </row>
    <row r="4">
      <c r="A4" s="4" t="inlineStr">
        <is>
          <t>Offering cost</t>
        </is>
      </c>
      <c r="B4" s="5" t="n">
        <v>6.2</v>
      </c>
    </row>
    <row r="5">
      <c r="A5" s="4" t="inlineStr">
        <is>
          <t>Common stock, par value</t>
        </is>
      </c>
      <c r="B5" s="8" t="n">
        <v>1e-05</v>
      </c>
      <c r="C5" s="8" t="n">
        <v>1e-05</v>
      </c>
      <c r="D5" s="8" t="n">
        <v>1e-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MiNK Therapeutics, Inc. (“MiNK” or the “Company”) is a clinical stage biopharmaceutical company focused on developing allogeneic invariant natural killer T (“iNKT”) cell therapies to treat cancer and other life-threatening illnesses. The Company has incurred losses since inception and, as of December 31, 2021, had an accumulated deficit of $82.9 million. Since inception until the completion of the Company’s initial public offering (“IPO”), the Company financed its operations primarily through funding from Agenus Inc. (“Agenus”), its parent company. MiNK expects to continue incurring operating losses and negative cash flows for the foreseeable future. Based on the Company’s current plans and projections, MiNK believes its cash balance as of December 31, 2021 of $38.9 million will be sufficient to satisfy its liquidity requirements for more than one year from when these financial statements were issued. Management continually addresses the Company’s liquidity position and adjusts spending as needed in order to preserve liquidity. The Company’s future liquidity needs will be determined primarily by the success of its operations with respect to the progression of the Company’s product candidates and key development and regulatory events in the future. Potential sources of additional funding for the Company include: (1) pursuing collaboration, out-licensing and/or partnering opportunities for the Company’s portfolio programs and product candidates with one or more third parties, (2) securing additional debt financing and/or (3) selling equity securities. MiNK’s product candidates are in various stages of development and significant additional expenditures will be required if the Company starts new trials, encounters delays in its programs, applies for regulatory approvals, continues development of its technologies, expands its operations, and/or brings its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all of the Company’s programs are at an early stage of clinical development, the Company is unable to reliably estimate the cost of completing its research and development programs or the timing for bringing such programs to various markets or substantial partnering or out-licensing arrangements, and, therefore, when, if ever, material cash inflows are likely to comm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8:06:13Z</dcterms:created>
  <dcterms:modified xmlns:dcterms="http://purl.org/dc/terms/" xmlns:xsi="http://www.w3.org/2001/XMLSchema-instance" xsi:type="dcterms:W3CDTF">2022-03-18T18:06:13Z</dcterms:modified>
</cp:coreProperties>
</file>